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ACQUISITION" sheetId="8" r:id="rId8"/>
    <s:sheet name="FAIR VALUE OF FINANCIAL INSTRUM" sheetId="9" r:id="rId9"/>
    <s:sheet name="INVENTORIES" sheetId="10" r:id="rId10"/>
    <s:sheet name="DERIVATIVE FINANCIAL INSTRUMENT" sheetId="11" r:id="rId11"/>
    <s:sheet name="PROPERTY, PLANT AND EQUIPMENT" sheetId="12" r:id="rId12"/>
    <s:sheet name="GOODWILL AND INTANGIBLE ASSETS" sheetId="13" r:id="rId13"/>
    <s:sheet name="WARRANTIES" sheetId="14" r:id="rId14"/>
    <s:sheet name="INCOME TAXES" sheetId="15" r:id="rId15"/>
    <s:sheet name="COMMITMENTS AND CONTINGENCIES" sheetId="16" r:id="rId16"/>
    <s:sheet name="PENSION AND POSTRETIREMENT PLAN" sheetId="17" r:id="rId17"/>
    <s:sheet name="STOCK BASED COMPENSATION" sheetId="18" r:id="rId18"/>
    <s:sheet name="CHANGES IN ACCUMULATED OTHER CO" sheetId="19" r:id="rId19"/>
    <s:sheet name="EARNINGS PER SHARE" sheetId="20" r:id="rId20"/>
    <s:sheet name="SEGMENT INFORMATION" sheetId="21" r:id="rId21"/>
    <s:sheet name="NEW ACCOUNTING STANDARDS" sheetId="22" r:id="rId22"/>
    <s:sheet name="BASIS OF PRESENTATION (Policies" sheetId="23" r:id="rId23"/>
    <s:sheet name="ACQUISITION (Tables)" sheetId="24" r:id="rId24"/>
    <s:sheet name="FAIR VALUE OF FINANCIAL INSTR25" sheetId="25" r:id="rId25"/>
    <s:sheet name="INVENTORIES (Tables)" sheetId="26" r:id="rId26"/>
    <s:sheet name="DERIVATIVE FINANCIAL INSTRUME27" sheetId="27" r:id="rId27"/>
    <s:sheet name="PROPERTY, PLANT AND EQUIPMENT (" sheetId="28" r:id="rId28"/>
    <s:sheet name="GOODWILL AND INTANGIBLE ASSETS " sheetId="29" r:id="rId29"/>
    <s:sheet name="WARRANTIES (Tables)" sheetId="30" r:id="rId30"/>
    <s:sheet name="PENSION AND POSTRETIREMENT PL31" sheetId="31" r:id="rId31"/>
    <s:sheet name="STOCK BASED COMPENSATION (Table" sheetId="32" r:id="rId32"/>
    <s:sheet name="CHANGES IN ACCUMULATED OTHER 33" sheetId="33" r:id="rId33"/>
    <s:sheet name="EARNINGS PER SHARE (Tables)" sheetId="34" r:id="rId34"/>
    <s:sheet name="SEGMENT INFORMATION (Tables)" sheetId="35" r:id="rId35"/>
    <s:sheet name="BASIS OF PRESENTATION (Details)" sheetId="36" r:id="rId36"/>
    <s:sheet name="ACQUISITION (Details)" sheetId="37" r:id="rId37"/>
    <s:sheet name="FAIR VALUE OF FINANCIAL INSTR38" sheetId="38" r:id="rId38"/>
    <s:sheet name="INVENTORIES (Details)" sheetId="39" r:id="rId39"/>
    <s:sheet name="DERIVATIVE FINANCIAL INSTRUME40" sheetId="40" r:id="rId40"/>
    <s:sheet name="DERIVATIVE FINANCIAL INSTRUME41" sheetId="41" r:id="rId41"/>
    <s:sheet name="PROPERTY, PLANT AND EQUIPMENT42" sheetId="42" r:id="rId42"/>
    <s:sheet name="GOODWILL AND INTANGIBLE ASSET43" sheetId="43" r:id="rId43"/>
    <s:sheet name="GOODWILL AND INTANGIBLE ASSET44" sheetId="44" r:id="rId44"/>
    <s:sheet name="GOODWILL AND INTANGIBLE ASSET45" sheetId="45" r:id="rId45"/>
    <s:sheet name="WARRANTIES (Details)" sheetId="46" r:id="rId46"/>
    <s:sheet name="INCOME TAXES (Details)" sheetId="47" r:id="rId47"/>
    <s:sheet name="COMMITMENTS AND CONTINGENCIES (" sheetId="48" r:id="rId48"/>
    <s:sheet name="PENSION AND POSTRETIREMENT PL49" sheetId="49" r:id="rId49"/>
    <s:sheet name="STOCK BASED COMPENSATION (Detai" sheetId="50" r:id="rId50"/>
    <s:sheet name="STOCK BASED COMPENSATION (Det51" sheetId="51" r:id="rId51"/>
    <s:sheet name="CHANGES IN ACCUMULATED OTHER 52" sheetId="52" r:id="rId52"/>
    <s:sheet name="CHANGES IN ACCUMULATED OTHER 53" sheetId="53" r:id="rId53"/>
    <s:sheet name="EARNINGS PER SHARE (Details)" sheetId="54" r:id="rId54"/>
    <s:sheet name="SEGMENT INFORMATION (Details)" sheetId="55" r:id="rId55"/>
  </s:sheets>
  <s:definedNames/>
  <s:calcPr calcId="124519" calcMode="auto" fullCalcOnLoad="1"/>
</s:workbook>
</file>

<file path=xl/sharedStrings.xml><?xml version="1.0" encoding="utf-8"?>
<sst xmlns="http://schemas.openxmlformats.org/spreadsheetml/2006/main" uniqueCount="413">
  <si>
    <t>Document and Entity Information - shares</t>
  </si>
  <si>
    <t>6 Months Ended</t>
  </si>
  <si>
    <t>Jun. 30, 2015</t>
  </si>
  <si>
    <t>Jul. 31, 2015</t>
  </si>
  <si>
    <t>Document and Entity Information</t>
  </si>
  <si>
    <t>Entity Registrant Name</t>
  </si>
  <si>
    <t>HARDINGE INC.</t>
  </si>
  <si>
    <t>Entity Central Index Key</t>
  </si>
  <si>
    <t>Document Type</t>
  </si>
  <si>
    <t>10-Q</t>
  </si>
  <si>
    <t>Document Period End Date</t>
  </si>
  <si>
    <t>Jun. 30,
		2015</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solidated Balance Sheets - USD ($) $ in Thousands</t>
  </si>
  <si>
    <t>Dec. 31, 2014</t>
  </si>
  <si>
    <t>Assets</t>
  </si>
  <si>
    <t>Cash and cash equivalents</t>
  </si>
  <si>
    <t>Restricted cash</t>
  </si>
  <si>
    <t>Accounts receivable, net</t>
  </si>
  <si>
    <t>Inventories, net</t>
  </si>
  <si>
    <t>Other current assets</t>
  </si>
  <si>
    <t>Total current assets</t>
  </si>
  <si>
    <t>Property, plant and equipment, net</t>
  </si>
  <si>
    <t>Goodwill</t>
  </si>
  <si>
    <t>Other intangible assets, net</t>
  </si>
  <si>
    <t>Other non-current assets</t>
  </si>
  <si>
    <t>Total non-current assets</t>
  </si>
  <si>
    <t>Total assets</t>
  </si>
  <si>
    <t>Liabilities and shareholders’ equity</t>
  </si>
  <si>
    <t>Accounts payable</t>
  </si>
  <si>
    <t>Accrued expenses</t>
  </si>
  <si>
    <t>Customer deposits</t>
  </si>
  <si>
    <t>Accrued income taxes</t>
  </si>
  <si>
    <t>Deferred income taxes</t>
  </si>
  <si>
    <t>Current portion of long-term debt</t>
  </si>
  <si>
    <t>Total current liabilities</t>
  </si>
  <si>
    <t>Long-term debt</t>
  </si>
  <si>
    <t>Pension and postretirement liabilities</t>
  </si>
  <si>
    <t>Other liabilities</t>
  </si>
  <si>
    <t>Total non-current liabilities</t>
  </si>
  <si>
    <t>Commitments and contingencies (see Note 10)</t>
  </si>
  <si>
    <t>Common stock ($0.01 par value, 20,000,000 authorized; 12,856,716 issued and 12,836,711 outstanding as of June 30, 2015, and 12,825,468 issued and 12,821,768 outstanding as of December 31, 2014)</t>
  </si>
  <si>
    <t>Additional paid-in capital</t>
  </si>
  <si>
    <t>Retained earnings</t>
  </si>
  <si>
    <t>Treasury shares (at cost, 20,005 as of June 30, 2015, and 3,700 as of December 31, 2014)</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hares (in shares)</t>
  </si>
  <si>
    <t>Consolidated Statements of Operations - USD ($) $ in Thousands</t>
  </si>
  <si>
    <t>3 Months Ended</t>
  </si>
  <si>
    <t>Jun. 30, 2014</t>
  </si>
  <si>
    <t>Income Statement [Abstract]</t>
  </si>
  <si>
    <t>Sales</t>
  </si>
  <si>
    <t>Cost of sales</t>
  </si>
  <si>
    <t>Gross profit</t>
  </si>
  <si>
    <t>Selling, general and administrative expenses</t>
  </si>
  <si>
    <t>Other expense, net</t>
  </si>
  <si>
    <t>Income from operations</t>
  </si>
  <si>
    <t>Interest expense</t>
  </si>
  <si>
    <t>Interest income</t>
  </si>
  <si>
    <t>Income from continuing operations before income taxes</t>
  </si>
  <si>
    <t>Income taxes</t>
  </si>
  <si>
    <t>Income from continuing operations</t>
  </si>
  <si>
    <t>Gain from disposal of discontinued operation, net of tax</t>
  </si>
  <si>
    <t>Net income</t>
  </si>
  <si>
    <t>Basic earnings per share:</t>
  </si>
  <si>
    <t>Continuing operations (in dollars per share)</t>
  </si>
  <si>
    <t>Discontinued operations (in dollars per share)</t>
  </si>
  <si>
    <t>Earnings per share (in dollars per share)</t>
  </si>
  <si>
    <t>Diluted earnings per share:</t>
  </si>
  <si>
    <t>Diluted earnings per share (in dollars per share)</t>
  </si>
  <si>
    <t>Cash dividends declared per share: (in dollars per share)</t>
  </si>
  <si>
    <t>Consolidated Statements of Comprehensive Income - USD ($) $ in Thousands</t>
  </si>
  <si>
    <t>Statement of Comprehensive Income [Abstract]</t>
  </si>
  <si>
    <t>Other comprehensive income:</t>
  </si>
  <si>
    <t>Foreign currency translation adjustments</t>
  </si>
  <si>
    <t>Retirement plans related adjustments</t>
  </si>
  <si>
    <t>Unrealized (loss) gain on cash flow hedges</t>
  </si>
  <si>
    <t>Other comprehensive income before tax</t>
  </si>
  <si>
    <t>Income tax (benefit) expense</t>
  </si>
  <si>
    <t>Other comprehensive income, net of tax</t>
  </si>
  <si>
    <t>Total comprehensive income</t>
  </si>
  <si>
    <t>Consolidated Statements of Cash Flows - USD ($) $ in Thousands</t>
  </si>
  <si>
    <t>Operating activities</t>
  </si>
  <si>
    <t>Adjustments to reconcile net income to net cash provided by operating activities:</t>
  </si>
  <si>
    <t>Depreciation and amortization</t>
  </si>
  <si>
    <t>Debt issuance costs amortization</t>
  </si>
  <si>
    <t>Gain on sale of assets</t>
  </si>
  <si>
    <t>Gain on sale of business</t>
  </si>
  <si>
    <t>Unrealized foreign currency transaction loss (gain)</t>
  </si>
  <si>
    <t>Changes in operating assets and liabilities:</t>
  </si>
  <si>
    <t>Accounts receivable</t>
  </si>
  <si>
    <t>Inventories</t>
  </si>
  <si>
    <t>Other assets</t>
  </si>
  <si>
    <t>Accrued pension and postretirement liabilities</t>
  </si>
  <si>
    <t>Net cash provided by operating activities</t>
  </si>
  <si>
    <t>Investing activities</t>
  </si>
  <si>
    <t>Acquisition of business, net of cash acquired</t>
  </si>
  <si>
    <t>Capital expenditures</t>
  </si>
  <si>
    <t>Proceeds from disposal of business</t>
  </si>
  <si>
    <t>Proceeds from sales of assets</t>
  </si>
  <si>
    <t>Net cash used in investing activities</t>
  </si>
  <si>
    <t>Financing activities</t>
  </si>
  <si>
    <t>Payment of contingent consideration</t>
  </si>
  <si>
    <t>Proceeds from short-term notes payable to bank</t>
  </si>
  <si>
    <t>Repayments of short-term notes payable to bank</t>
  </si>
  <si>
    <t>Repayments of long-term debt</t>
  </si>
  <si>
    <t>Dividends paid</t>
  </si>
  <si>
    <t>Purchase of treasury stock</t>
  </si>
  <si>
    <t>Net proceeds from sales of common stock</t>
  </si>
  <si>
    <t>Net cash used in financing activities</t>
  </si>
  <si>
    <t>Effect of exchange rate changes on cash</t>
  </si>
  <si>
    <t>Net increase (decrease) in cash</t>
  </si>
  <si>
    <t>Cash and cash equivalents at beginning of period</t>
  </si>
  <si>
    <t>Cash and cash equivalents at end of period</t>
  </si>
  <si>
    <t>BASIS OF PRESENTATION</t>
  </si>
  <si>
    <t>Organization, Consolidation and Presentation of Financial Statements [Abstract]</t>
  </si>
  <si>
    <t>BASIS OF PRESENTATION In these notes, the terms “Hardinge,” or “the Company,” mean Hardinge Inc. and its predecessors together with its subsidiaries. The Company operates through two reportable segments, Metalcutting Machine Solutions (“MMS”) and Aftermarket Tooling and Accessories (“ATA”). The MMS segment includes high precision computer controlled metalcutting turning machines, vertical machining centers, horizontal machining centers, grinding machines, and repair parts related to those machines. The ATA segment includes products, primarily collets and chucks that are purchased by manufacturers throughout the lives of their Hardinge or other branded machines.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and, therefore, should be read in conjunction with the consolidated financial statements and related notes included in the Company’s Annual Report on Form 10-K for the year ended December 31, 2014 . The preparation of financial statements in conformity with U.S. GAAP requires management to make estimates and assumptions that affect the timing and amount of assets, liabilities, equity, revenue, and expenses reported and disclosed. Actual amounts could differ from these estimates. All adjustments, consisting of normal recurring adjustments, which are, in the opinion of management, necessary for a fair statement of the results for the interim periods have been presented and recorded. Due to differing business conditions and some seasonality, operating results for the three and six months ended June 30, 2015 are not necessarily indicative of the results that may be expected in subsequent quarters or for the full year ended December 31, 2015 . In the first quarter of 2015, the Company recorded an out of period adjustment to correct finished goods inventory in the amount of $0.7 million that is related to periods beginning in 2013. This adjustment, which was in the Aftermarket Tooling and Accessories Segment, was to correct for costs that were not properly released from inventory as the product was sold. The Company assessed the impact of this adjustment and concluded that it is not material to previously reported financial statements. The Company also determined that the adjustment is not expected to be material to the full year in 2015, but was material to the first quarter. Certain amounts in the 2014 consolidated financial statements have been reclassified to conform to the current year presentation.</t>
  </si>
  <si>
    <t>ACQUISITION</t>
  </si>
  <si>
    <t>Business Combinations [Abstract]</t>
  </si>
  <si>
    <t>ACQUISITION Acquisition of Voumard On September 22, 2014 , Hardinge Inc., along with its indirect wholly-owned subsidiaries Hardinge GmbH and L. Kellenberger &amp; Co., AG acquired certain assets and assumed certain liabilities associated with a product line of grinding machine systems and applications marketed and sold under the Voumard brand from Peter Wolters GmbH. The purchase price was EUR 1.7 million (approximately $2.2 million ), before taking into account customary purchase price adjustments. The acquisition of Voumard expands the Company's product offerings to include internal diameter ("ID") cylindrical grinding solutions, which are a complement to the existing grinding product lines offered by the Company. The acquisition was funded with cash and has been included in the MMS business segment. Voumard is a global leader in the ID grinding market with an installed base of over 9,000 machine solutions serving more than 2,500 customers around the world. The results of operations of Voumard have been included in the consolidated financial statements from the date of acquisition. In accordance with the acquisition method of accounting, the acquired net assets were recorded at preliminary fair value at the date of acquisition. The identifiable intangible assets acquired, which primarily consists of drawings of $0.1 million , were valued using a cost approach. At June 30, 2015 the purchase price allocation is preliminary pending the finalization of the fair values of the net assets acquired. These values will be finalized no later than one year from the date of the transaction. The preliminary fair values of the acquired assets and liabilities exceeded the purchase price of Voumard, resulting in a gain on the purchase of $0.5 million . The following table summarizes the preliminary fair values of the assets acquired and liabilities assumed in the Voumard acquisition at the date of acquisition (in thousands): September 22, 2014 Assets Acquired Inventories $ 2,984 Property, plant and equipment 259 Drawings, customer lists, and other intangible assets 131 Total assets acquired 3,374 Liabilities Assumed Warranties 600 Deferred tax liability 162 Net assets acquired 2,612 Total purchase price 2,150 Bargain purchase gain $ 462 Supplemental Pro Forma Information The following table illustrates the unaudited pro forma effect on the Company’s consolidated operating results for the three and six months ended June 30, 2015 and 2014 , as if the Voumard acquisition had occurred on January 1, 2013 (in thousands, except per share data) : Three Months Ended Six Months Ended 2015 2014 2015 2014 Sales $ 82,356 $ 80,013 $ 151,484 $ 152,711 Net income (loss) from continuing operations (1) 1,586 806 178 (5,181 ) Diluted earnings (loss) per share from continuing operations $ 0.12 $ 0.06 $ 0.01 $ (0.41 ) ____________________ (1) The pro forma results above include abbreviated financial results for Voumard, consisting of revenues and direct expenses for that product line. During the six months ended June 30, 2014 , the Voumard business incurred $4.7 million in restructuring charges, which included inventory write-offs, headcount reductions and other related costs. These amounts are included in the pro forma information presented above. The above unaudited pro forma financial information is presented for informational purposes only and does not purport to represent what the results of operations would have been had the acquisition been completed on the date assumed, nor is it necessarily indicative of the results that may be expected in future periods. Pro forma adjustments exclude cost savings from any synergies resulting from the acquisition.</t>
  </si>
  <si>
    <t>FAIR VALUE OF FINANCIAL INSTRUMENTS</t>
  </si>
  <si>
    <t>Financial Instruments, Owned, at Fair Value [Abstract]</t>
  </si>
  <si>
    <t xml:space="preserve"> FAIR VALUE OF FINANCIAL INSTRUMENTS The inputs to the valuation techniques used to measure fair value are classified into the following categorie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The following table presents the carrying amount, fair values, and classification level within the fair value hierarchy of financial instruments measured or disclosed at fair value on a recurring basis (in thousands): June 30, 2015 December 31, 2014 Level of Fair Value Hierarchy Carrying Amount Fair Value Carrying Amount Fair Value Assets: Cash and cash equivalents $ 22,778 $ 22,778 $ 16,293 $ 16,293 Level 1 Restricted cash 2,887 2,887 3,151 3,151 Level 1 Foreign currency forward contracts 572 572 307 307 Level 2 Liabilities: Variable interest rate debt 14,400 14,400 16,225 16,225 Level 2 Foreign currency forward contracts 373 373 629 629 Level 2 The fair value of cash and cash equivalents and restricted cash are based on the fair values of identical assets in active markets. Due to the short period to maturity or the nature of the underlying liability, the fair value of variable interest rate debt approximates the carrying amount. The fair value of foreign currency forward contracts is measured using internal models based on observable market inputs such as spot and forward rates. Based on the Company’s continued ability to enter into forward contracts, the markets for the fair value instruments are considered to be active. As of June 30, 2015 and December 31, 2014 , there were no significant transfers in and/or out of Level 1 and Level 2.</t>
  </si>
  <si>
    <t>INVENTORIES</t>
  </si>
  <si>
    <t>Inventory Disclosure [Abstract]</t>
  </si>
  <si>
    <t>INVENTORIES Net inventories are stated at the lower of cost (computed in accordance with the first-in, first-out method) or market. Elements of the cost include materials, labor and overhead. Net inventories consists of the following (in thousands): June 30, December 31, Raw materials and purchased components $ 38,443 $ 36,717 Work-in-process 37,193 28,504 Finished products 46,683 46,600 Inventories, net $ 122,319 $ 111,821</t>
  </si>
  <si>
    <t>DERIVATIVE FINANCIAL INSTRUMENTS</t>
  </si>
  <si>
    <t>Derivative Instruments and Hedging Activities Disclosure [Abstract]</t>
  </si>
  <si>
    <t>DERIVATIVE INSTRUMENTS</t>
  </si>
  <si>
    <t>DERIVATIVE FINANCIAL INSTRUMENTS Foreign currency forward contracts are utilized to mitigate the impact of currency fluctuations on assets and liabilities denominated in foreign currencies as well as on forecasted transactions denominated in foreign currencies. These contracts are considered derivative instruments and are recognized as either assets or liabilities and measured at fair value. For contracts that are designated and qualify as cash flow hedges, the gain or loss on the contracts is reported as a component of other comprehensive income (“OCI”) and reclassified from accumulated other comprehensive income (“AOCI”) into the “Sales” or “Cost of sales” line item on the Consolidated Statements of Operations when the underlying hedged transaction affects earnings, or “ Other expense, net ” when the hedging relationship is deemed to be no longer effective. As of June 30, 2015 and December 31, 2014 , the notional amounts of the derivative financial instruments designated to qualify for cash flow hedges were $38.7 million and $24.8 million , respectively. The Company expects that approximately $0.1 million of income, net of income tax effect, to be reclassified from AOCI to earnings within the next 12 months. As of June 30, 2015 and December 31, 2014 , the notional amounts of the derivative financial instruments not qualifying or otherwise designated as hedges were $37.8 million and $38.3 million , respectively. For the three months ended June 30, 2015 and 2014 , gains of $0.2 million and $0.3 million , respectively, were recorded related to this type of derivative financial instrument. For the six months ended June 30, 2015 and 2014 , gains of $1.6 million and losses of $0.5 million , respectively, were recorded related to this type of derivative financial instrument. For contracts that are not designated as hedges, the gain or loss on the contract is recognized in current earnings in the “ Other expense, net ” line item on the Consolidated Statements of Operations . The following table presents the fair value on the Consolidated Balance Sheets of the foreign currency forward contracts (in thousands): June 30, December 31, Foreign currency forwards designated as hedges: Other current assets $ 314 $ 237 Accrued expenses (145 ) (385 ) Foreign currency forwards not designated as hedges: Other current assets 258 70 Accrued expenses (228 ) (244 ) Foreign currency forwards, net $ 199 $ (322 )</t>
  </si>
  <si>
    <t>PROPERTY, PLANT AND EQUIPMENT</t>
  </si>
  <si>
    <t>Property, Plant and Equipment [Abstract]</t>
  </si>
  <si>
    <t>PROPERTY, PLANT AND EQUIPMENT Property, plant and equipment consists of the following (in thousands): June 30, December 31, Land, buildings and improvements $ 85,858 $ 83,119 Machinery, equipment and fixtures 79,445 78,003 Office furniture, equipment and vehicles 22,679 22,265 Construction in progress 711 399 188,693 183,786 Accumulated depreciation (122,355 ) (117,912 ) Property, plant and equipment, net $ 66,338 $ 65,874</t>
  </si>
  <si>
    <t>GOODWILL AND INTANGIBLE ASSETS</t>
  </si>
  <si>
    <t>Goodwill and Intangible Assets Disclosure [Abstract]</t>
  </si>
  <si>
    <t>GOODWILL AND INTANGIBLE ASSETS Detail and activity of goodwill by segment is presented below (in thousands): MMS ATA Total Balance at December 31, 2014: Goodwill $ 32,434 $ 6,698 $ 39,132 Accumulated impairment losses (32,434 ) — (32,434 ) Goodwill, net of impairment losses — 6,698 6,698 Current Year Activity: Currency translation adjustments — (15 ) (15 ) Total current year activity — (15 ) (15 ) Balance at June 30, 2015: Goodwill 32,434 6,683 39,117 Accumulated impairment losses (32,434 ) — (32,434 ) Goodwill, net of impairment losses $ — $ 6,683 $ 6,683 The major components of intangible assets other than goodwill are as follows (in thousands): June 30, December 31, Gross amortizable intangible assets: Technical know-how $ 12,991 $ 12,984 Customer lists 9,042 9,047 Land rights 2,795 2,796 Patents, trade names, drawings, and other 4,376 4,345 Total gross amortizable intangible assets 29,204 29,172 Accumulated amortization: Technical know-how (6,294 ) (5,730 ) Customer lists (1,100 ) (871 ) Land rights (256 ) (228 ) Patents, trade names, drawings, and other (3,325 ) (3,227 ) Total accumulated amortization (10,975 ) (10,056 ) Amortizable intangible assets, net 18,229 19,116 Indefinite lived intangible assets: Trade names 11,276 11,101 Intangible assets other than goodwill, net $ 29,505 $ 30,217 Amortization expense related to the definite-lived intangible assets are as follows (in thousands): Three Months Ended Six Months Ended 2015 2014 2015 2014 Amortization expense $ 451 $ 455 $ 902 $ 891</t>
  </si>
  <si>
    <t>WARRANTIES</t>
  </si>
  <si>
    <t>Product Warranties Disclosures [Abstract]</t>
  </si>
  <si>
    <t>WARRANTIES A reconciliation of the changes in the product warranty accrual, which is included in " Accrued expenses " in the Consolidated Balance Sheets, is as follows (in thousands): Three Months Ended Six Months Ended 2015 2014 2015 2014 Balance at the beginning of period $ 3,864 $ 3,251 $ 3,891 $ 3,449 Warranties issued 430 613 1,399 1,212 Warranty settlement costs (446 ) (512 ) (1,448 ) (1,132 ) Changes in accruals for pre-existing warranties 88 (105 ) 75 (284 ) Currency translation adjustments 101 10 120 12 Balance at the end of period $ 4,037 $ 3,257 $ 4,037 $ 3,257</t>
  </si>
  <si>
    <t>INCOME TAXES</t>
  </si>
  <si>
    <t>Income Tax Disclosure [Abstract]</t>
  </si>
  <si>
    <t>INCOME TAXES A valuation allowance is recorded against all or a portion of the deferred tax assets in the U.S., Canada, U.K., Germany, and the Netherlands. Each quarter, a full year tax rate is estimated for jurisdictions not subject to valuation allowances based upon the most recent forecast of full year anticipated results and the year-to-date tax expense is adjusted to reflect the full year anticipated tax rate. The rate is an estimate based upon projected results for the year, estimated annual permanent differences, the statutory tax rates in the various jurisdictions in which the Company operates, and the non-recognition of tax benefits for entities with full valuation allowances. The overall effective tax rate was 29.6% and 74.4% for the three and six months ended June 30, 2015 , respectively. The overall effective tax rate for six months ended June 30, 2015 of 74.4% is primarily driven by year-to-date losses of certain entities for which no tax benefit can be realized due to valuation allowances, the impact of finalizing prior year tax return filings and resolution of tax uncertainties related to an income tax examination in Canada. The tax years 2011 through 2014 remain open to examination by the U.S. federal taxing authorities. The tax years 2009 through 2014 remain open to examination by the U.S. state taxing authorities. For other major jurisdictions (Switzerland, U.K., Taiwan, France, Germany, India, Netherlands and China), the tax years between 2008 and 2014 generally remain open to routine examination by foreign taxing authorities, depending on the jurisdiction. At June 30, 2015 , a liability of $2.4 million is recorded with respect to uncertain income tax positions, which includes related interest and penalties of $0.4 million . If recognized, essentially all of the uncertain tax positions and related interest at June 30, 2015 would be recorded as a benefit to income tax expense on the Consolidated Statements of Operations . It is reasonably possible that some of the uncertain tax positions pertaining to foreign operations may change within the next 12 months due to audit settlements and statute of limitations expirations. The change in uncertain tax positions for these items is estimated to be between $0.5 million and $1.6 million .</t>
  </si>
  <si>
    <t>COMMITMENTS AND CONTINGENCIES</t>
  </si>
  <si>
    <t>Commitments and Contingencies Disclosure [Abstract]</t>
  </si>
  <si>
    <t>COMMITMENTS AND CONTINGENCIES The Company is a defendant in various lawsuits as a result of normal operations and in the ordinary course of business. Management believes the outcome of these lawsuits will not have a material effect on the financial position or results of operations. The Company’s operations are subject to extensive federal, state, local and foreign laws and regulations relating to environmental matters. Certain environmental laws can impose joint and several liability for releases or threatened releases of hazardous substances upon certain statutorily defined parties regardless of fault or the lawfulness of the original activity or disposal. Hazardous substances and adverse environmental effects have been identified with respect to real property owned by the Company, and on adjacent parcels of real property. In particular, the Elmira, NY manufacturing facility is located within the Kentucky Avenue Wellfield on the National Priorities List of hazardous waste sites designated for cleanup by the United States Environmental Protection Agency (“EPA”) because of groundwater contamination. The Kentucky Avenue Wellfield Site (the “Site”) encompasses an area which includes sections of the Town of Horseheads and the Village of Elmira Heights in Chemung County, NY. In February 2006, the Company received a Special Notice Concerning a Remedial Investigation/Feasibility Study (“RI/FS”) for the Koppers Pond (the “Pond”) portion of the Site. The EPA documented the release and threatened release of hazardous substances into the environment at the Site, including releases into and in the vicinity of the Pond. The hazardous substances, including metals and polychlorinated biphenyls, have been detected in sediments in the Pond. Until receipt of this Special Notice in February 2006, the Company had never been named as a potentially responsible party (“PRP”) at the Site nor had the Company received any requests for information from the EPA concerning the Site. Environmental sampling on the Company’s property within this Site under supervision of regulatory authorities had identified off-site sources for such groundwater contamination and sediment contamination in the Pond, and found no evidence that the Company’s operations or property have contributed or are contributing to the contamination. All appropriate insurance carriers have been notified, and the Company is actively cooperating with them, but whether coverage will be available has not yet been determined and possible insurance recovery cannot now be estimated with any degree of certainty. A substantial portion of the Pond is located on the Company’s property. The Company, along with Beazer East, Inc., the Village of Horseheads, the Town of Horseheads, the County of Chemung, CBS Corporation and Toshiba America, Inc., (collectively, the "PRPs"), have agreed to voluntarily participate in the RI/FS by signing an Administrative Settlement Agreement and Order of Consent on September 29, 2006. On September 29, 2006, the Director of Emergency and Remedial Response Division of the EPA, Region II, approved and executed the Agreement on behalf of the EPA. The PRPs also signed a PRP Member Agreement, agreeing to share the cost of the RI/FS study on a per capita basis. The EPA approved the RI/FS Work Plan in May of 2008. On September 7, 2011, the PRPs submitted the draft Remedial Investigation Report to the EPA and on January 10, 2013, they submitted the draft Feasibility Study. Due to changes in the hydrology of the Pond, the PRPs prepared and submitted two revised draft Feasibility Studies to the EPA, one on January 30, 2015 and one on July 28, 2015 to update site information and to address issues raised by the EPA. The revised draft Feasibility Study submitted on July 28, 2015 includes alternative remedial actions with estimated life-cycle costs ranging from $0.9 million to $3.5 million . The Company’s portion of the potential costs, based upon the revised Feasibility Study, are estimated to range from $0.1 million to $0.5 million . Based on the current estimated costs of the various remedial alternatives now under consideration by the EPA, a reserve of $0.3 million has been recorded for the Company’s share of remediation expenses at the Pond as of June 30, 2015 . This reserve is included in " Accrued expenses " in the Consolidated Balance Sheets . Based upon information currently available, except as described in the preceding paragraphs, the Company does not have material liabilities for environmental remediation. Though the foregoing reflects the Company’s current assessment as it relates to environmental remediation obligations, it is possible that future remedial requirements or changes in the enforcement of existing laws and regulations, which are subject to extensive regulatory discretion, will result in material liabilities to the Company.</t>
  </si>
  <si>
    <t>PENSION AND POSTRETIREMENT PLANS</t>
  </si>
  <si>
    <t>Pension and Other Postretirement Benefit Expense [Abstract]</t>
  </si>
  <si>
    <t>PENSION AND POSTRETIREMENT PLANS A summary of the components of net periodic pension and postretirement benefit costs for the three and six months ended June 30, 2015 and 2014 is presented below (in thousands): Pension Benefits Postretirement Benefits Three Months Ended Three Months Ended 2015 2014 2015 2014 Service cost $ 498 $ 362 $ 3 $ 3 Interest cost 1,678 2,124 18 22 Expected return on plan assets (2,413 ) (2,501 ) — — Amortization of prior service credit (82 ) (102 ) — — Amortization of transition asset (21 ) (71 ) — — Amortization of actuarial loss (gain) 784 436 (12 ) (14 ) Net periodic cost $ 444 $ 248 $ 9 $ 11 Pension Benefits Postretirement Benefits Six Months Ended Six Months Ended 2015 2014 2015 2014 Service cost $ 991 $ 726 $ 6 $ 6 Interest cost 3,351 4,244 37 44 Expected return on plan assets (4,813 ) (4,996 ) — — Amortization of prior service credit (162 ) (204 ) — — Amortization of transition asset (42 ) (142 ) — — Amortization of actuarial loss (gain) 1,562 871 (25 ) (28 ) Net periodic cost $ 887 $ 499 $ 18 $ 22</t>
  </si>
  <si>
    <t>STOCK BASED COMPENSATION</t>
  </si>
  <si>
    <t>Disclosure of Compensation Related Costs, Share-based Payments [Abstract]</t>
  </si>
  <si>
    <t>STOCK BASED COMPENSATION All stock based compensation to employees is recorded as " Selling, general and administrative expenses " in the Consolidated Statements of Operations based on the fair value at the grant date of the award. These non-cash compensation costs are included in the depreciation and amortization amounts in the Consolidated Statements of Cash Flows . A summary of stock based compensation expense is as follows (in thousands): Three Months Ended Six Months Ended 2015 2014 2015 2014 Restricted stock/unit awards (“RSA”) $ 90 $ 109 $ 201 $ 218 Performance share incentives (“PSI”) (62 ) — (62 ) — $ 28 $ 109 $ 139 $ 218 There were no RSAs granted during the six months ended June 30, 2015 , and 2014 , respectively. The deferred compensation is being amortized on a straight-line basis over the specified service period. There were no PSIs granted during the six months ended June 30, 2015 and 2014 , respectively. The deferred compensation with respect to the PSIs is being recognized into earnings based on the passage of time and achievement of performance targets. During the six months ended June 30, 2015, 50,000 RSA shares vested. All other outstanding RSAs and PSIs are unvested. Expected unrecognized compensation and the estimated weighted-average recognition periods with respect to the outstanding RSAs and PSIs as of June 30, 2015 and December 31, 2014 , are as follows: June 30, 2015 December 31, 2014 RSAs PSIs RSAs PSIs Unrecognized compensation cost (in thousands) $ 516 $ 81 $ 718 $ 554 Expected weighted-average recognition period for unrecognized compensation cost (in years) 1.72 0.75 1.64 2.13</t>
  </si>
  <si>
    <t>CHANGES IN ACCUMULATED OTHER COMPREHENSIVE LOSS</t>
  </si>
  <si>
    <t>Accumulated Other Comprehensive Income (Loss), Net of Tax [Abstract]</t>
  </si>
  <si>
    <t>CHANGES IN ACCUMULATED OTHER COMPREHENSIVE LOSS Changes in AOCI by component for the three and six months ended June 30, 2015 and 2014 are as follows (in thousands): Three Months Ended June 30, 2015 Foreign Retirement Unrealized gain (loss) on cash flow hedges Accumulated other comprehensive loss Beginning balance, net of tax $ 26,090 $ (64,014 ) $ 177 $ (37,747 ) Other comprehensive income before reclassifications 3,004 — 4 3,008 Less (loss) income reclassified from AOCI (1,192 ) 523 61 (608 ) Net other comprehensive income (loss) 4,196 (523 ) (57 ) 3,616 Income taxes (201 ) (119 ) (14 ) (334 ) Ending balance, net of tax $ 30,487 $ (64,418 ) $ 134 $ (33,797 ) Three Months Ended June 30, 2014 Foreign Retirement Unrealized gain (loss) on cash flow hedges Accumulated other comprehensive loss Beginning balance, net of tax $ 37,957 $ (40,074 ) $ (147 ) $ (2,264 ) Other comprehensive income before reclassifications 1,109 — 151 1,260 Less loss reclassified from AOCI (133 ) (116 ) (55 ) (304 ) Net other comprehensive income 1,242 116 206 1,564 Income taxes (17 ) (1 ) 34 16 Ending balance, net of tax $ 39,216 $ (39,957 ) $ 25 $ (716 ) Six Months Ended June 30, 2015 Foreign Retirement Unrealized gain (loss) on cash flow hedges Accumulated other comprehensive loss Beginning balance, net of tax $ 25,913 $ (64,570 ) $ (144 ) $ (38,801 ) Other comprehensive income before reclassifications 4,183 — 497 4,680 Less (loss) income reclassified from AOCI (1,345 ) 12 179 (1,154 ) Net other comprehensive income (loss) 5,528 (12 ) 318 5,834 Income taxes 954 (164 ) 40 830 Ending balance, net of tax $ 30,487 $ (64,418 ) $ 134 $ (33,797 ) Six Months Ended June 30, 2014 Foreign Retirement Unrealized gain (loss) on cash flow hedges Accumulated other comprehensive loss Beginning balance, net of tax $ 38,663 $ (40,213 ) $ 131 $ (1,419 ) Other comprehensive income (loss) before 120 — (69 ) 51 Less (loss) income reclassified from AOCI (263 ) (234 ) 22 (475 ) Net other comprehensive income (loss) 383 234 (91 ) 526 Income taxes (170 ) (22 ) 15 (177 ) Ending balance, net of tax $ 39,216 $ (39,957 ) $ 25 $ (716 ) Details about reclassification out of AOCI for the three and six months ended June 30, 2015 and 2014 are as follows (in thousands): Three Months Ended Six Months Ended Affected line item on the Consolidated Statements of Operations Details of AOCI components 2015 2014 2015 2014 Unrealized gain (loss) on cash flow hedges: $ 16 $ (52 ) $ 145 $ (81 ) Sales 45 (3 ) 34 103 Other expense, net 61 (55 ) 179 22 Total before tax 11 (15 ) 32 (13 ) Income taxes $ 72 $ (70 ) $ 211 $ 9 Net of tax Retirement plans related adjustments: Amortization of prior service credit $ 82 $ 102 $ 162 $ 204 (a) Amortization of transition asset 21 71 42 142 (a) Amortization of actuarial loss (772 ) (422 ) (1,537 ) (843 ) (a) (669 ) (249 ) (1,333 ) (497 ) Total before tax 48 (2 ) 96 (4 ) Income taxes $ (621 ) $ (251 ) $ (1,237 ) $ (501 ) Net of tax ____________________ (a) These AOCI components are included in the computation of net periodic pension and post retirement costs. See Note 11. "Pension and Postretirement Plans" for details.</t>
  </si>
  <si>
    <t>EARNINGS PER SHARE</t>
  </si>
  <si>
    <t>Earnings Per Share [Abstract]</t>
  </si>
  <si>
    <t>EARNINGS PER SHARE Basic earnings per share is computed using the weighted average number of shares of common stock outstanding during the period. In periods of earnings, the weighted average number of shares used in the diluted calculation includes common stock equivalents related to stock options and restricted stock. The following table presents the basis of the earnings per share computation (in thousands): Three Months Ended Six Months Ended 2015 2014 2015 2014 Numerator for basic and diluted earnings per share: Earnings from continuing operations $ 1,586 $ 1,349 $ 178 $ 678 Gain from disposal of discontinued operation, net of tax — — — 218 Net earnings applicable to common shareholders $ 1,586 $ 1,349 $ 178 $ 896 Denominator: Denominator for basic earnings per share — weighted average shares 12,776 12,715 12,759 12,607 Assumed exercise of stock options 21 24 22 24 Assumed satisfaction of restricted stock conditions 60 81 81 78 Denominator for diluted earnings per share — adjusted weighted average shares 12,857 12,820 12,862 12,709 Common stock equivalents of certain stock-based awards totaling 32,342 and 45,033 were excluded from the calculation of diluted earnings per share for the three months ended June 30, 2015 and 2014 , respectively, as they were anti-dilutive. Common stock equivalents of certain stock-based awards totaling 24,544 and 48,053 were excluded from the calculation of diluted earnings per share for the six months ended June 30, 2015 and 2014 , respectively, as they were anti-dilutive.</t>
  </si>
  <si>
    <t>SEGMENT INFORMATION</t>
  </si>
  <si>
    <t>Segment Reporting [Abstract]</t>
  </si>
  <si>
    <t>SEGMENT INFORMATION Segment income is measured for internal reporting purposes by excluding corporate expenses, impairment charges, interest income, interest expense, and income taxes. Corporate expenses consist primarily of executive employment costs, certain professional fees, and costs associated with the Company’s global headquarters. Financial results for each reportable segment are as follows (in thousands): Three Months Ended June 30, 2015 MMS ATA Inter-Segment Eliminations Total Sales $ 66,210 $ 16,672 $ (526 ) $ 82,356 Depreciation and amortization 1,614 585 2,199 Segment income 1,743 1,857 3,600 Capital expenditures 940 354 1,294 Three Months Ended June 30, 2014 MMS ATA Inter-Segment Eliminations Total Sales $ 61,435 $ 17,495 $ (79 ) $ 78,851 Depreciation and amortization 1,757 648 2,405 Segment income 1,336 1,926 3,262 Capital expenditures 421 378 799 Six Months Ended June 30, 2015 MMS ATA Inter-Segment Eliminations Total Sales $ 119,186 $ 32,899 $ (601 ) $ 151,484 Depreciation and amortization 3,238 1,185 4,423 Segment income 834 3,054 3,888 Capital expenditures 1,246 747 1,993 Segment assets (1) 246,331 50,788 297,119 Six Months Ended June 30, 2014 MMS ATA Inter-Segment Eliminations Total Sales $ 115,624 $ 34,228 $ (151 ) $ 149,701 Depreciation and amortization 3,534 1,287 4,821 Segment income 694 3,734 4,428 Capital expenditures 679 445 1,124 Segment assets (1) 241,340 49,476 290,816 ____________________ (1) Segment assets primarily consist of restricted cash, accounts receivable, inventories, prepaid and other assets, property, plant and equipment, and intangible assets. Unallocated assets primarily include, cash and cash equivalents, corporate property, plant and equipment, deferred income taxes, and other non-current assets. A reconciliation of segment income to consolidated income from operations before income taxes for the three and six months ended June 30, 2015 and 2014 are as follows (in thousands): Three Months Ended Six Months Ended 2015 2014 2015 2014 Segment income $ 3,600 $ 3,262 $ 3,888 $ 4,428 Unallocated corporate expense (1,068 ) (1,542 ) (2,771 ) (2,999 ) Interest expense, net (131 ) (143 ) (271 ) (366 ) Other unallocated expense (149 ) (84 ) (151 ) (84 ) Income from continuing operations before income taxes $ 2,252 $ 1,493 $ 695 $ 979 A reconciliation of segment assets to consolidated total assets follows (in thousands): June 30, December 31, Total segment assets $ 297,119 $ 290,816 Unallocated assets 26,857 20,504 Total assets $ 323,976 $ 311,320 Unallocated assets include cash of $22.8 million and $16.3 million at June 30, 2015 and December 31, 2014 , respectively.</t>
  </si>
  <si>
    <t>NEW ACCOUNTING STANDARDS</t>
  </si>
  <si>
    <t>Accounting Policies [Abstract]</t>
  </si>
  <si>
    <t>NEW ACCOUNTING STANDARDS In July 2015, the Financial Accounting Standards Board (“FASB”) issued authoritative guidance on the valuation of inventory. This guidance directs an entity to measure inventory at lower of cost and net realizable value, versus lower of cost or market. This guidance is effective for financial statements issued for fiscal years beginning after December 15, 2016, and for interim periods within those fiscal years. Early application is permitted, and the guidance should be applied prospectively. The Company is evaluating the impact that this guidance will have on the financial statements and related disclosures. In April 2015, the FASB issued authoritative guidance on the balance sheet presentation of debt issuance costs. This guidance requires that debt issuance costs related to a recognized debt liability be presented in the balance sheet as a direct deduction from the carrying amount of that debt liability, consistent with debt discounts. This guidance is effective for financial statements issued for fiscal years beginning after December 15, 2015, and for interim periods within those fiscal years. Early application is permitted, and the guidanc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has determined that the impact that this guidance will have on the financial statements and related disclosures is not material. In April 2015, the FASB provided authoritative guidance on accounting for cloud computing arrangements, including software as a service, platform as a service, infrastructure as a service, and other similar hosting arrangements. This update provides guidance to customers about whether a cloud computing arrangement includes a software license, which should be accounted for consistent with the acquisition of other software licenses. If a cloud computing arrangement does not include a software license, the customer should account for the arrangement as a service contract. This guidance will be effective for annual periods, including interim periods within those annual periods, beginning after December 15, 2015, with early adoption permitted. An entity may elect to adopt the amendments either prospectively or retrospectively. The Company is evaluating the method and impact that this guidance will have on the financial statements and related disclosures. In May 2014, the FASB issued authoritative guidance on accounting for revenue recognition. The objective of this guidance is to establish a single comprehensive model for entities to use in accounting for revenue arising from contracts with customers and will supersede most of the existing revenue recognition guidance, including industry-specific guidance. The core principle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performance obligations; and (5) recognize revenue when (or as) the entity satisfies a performance obligation. In July 2015, the FASB voted to defer the effective date of this standard by one year, but will allow companies to apply the standard on its original effective date of December 15, 2016. The new guidance is now effective for annual reporting periods (including interim periods within those periods) beginning after December 15, 2017 for public companies. Entities have the option of using either a full retrospective or modified approach to adopt this guidance. The Company is currently evaluating the new guidance and has not determined the impact this standard may have on the financial statements, nor decided upon the method of adoption.</t>
  </si>
  <si>
    <t>BASIS OF PRESENTATION (Policies)</t>
  </si>
  <si>
    <t>New Accounting Standards</t>
  </si>
  <si>
    <t>In July 2015, the Financial Accounting Standards Board (“FASB”) issued authoritative guidance on the valuation of inventory. This guidance directs an entity to measure inventory at lower of cost and net realizable value, versus lower of cost or market. This guidance is effective for financial statements issued for fiscal years beginning after December 15, 2016, and for interim periods within those fiscal years. Early application is permitted, and the guidance should be applied prospectively. The Company is evaluating the impact that this guidance will have on the financial statements and related disclosures. In April 2015, the FASB issued authoritative guidance on the balance sheet presentation of debt issuance costs. This guidance requires that debt issuance costs related to a recognized debt liability be presented in the balance sheet as a direct deduction from the carrying amount of that debt liability, consistent with debt discounts. This guidance is effective for financial statements issued for fiscal years beginning after December 15, 2015, and for interim periods within those fiscal years. Early application is permitted, and the guidanc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has determined that the impact that this guidance will have on the financial statements and related disclosures is not material. In April 2015, the FASB provided authoritative guidance on accounting for cloud computing arrangements, including software as a service, platform as a service, infrastructure as a service, and other similar hosting arrangements. This update provides guidance to customers about whether a cloud computing arrangement includes a software license, which should be accounted for consistent with the acquisition of other software licenses. If a cloud computing arrangement does not include a software license, the customer should account for the arrangement as a service contract. This guidance will be effective for annual periods, including interim periods within those annual periods, beginning after December 15, 2015, with early adoption permitted. An entity may elect to adopt the amendments either prospectively or retrospectively. The Company is evaluating the method and impact that this guidance will have on the financial statements and related disclosures. In May 2014, the FASB issued authoritative guidance on accounting for revenue recognition. The objective of this guidance is to establish a single comprehensive model for entities to use in accounting for revenue arising from contracts with customers and will supersede most of the existing revenue recognition guidance, including industry-specific guidance. The core principle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performance obligations; and (5) recognize revenue when (or as) the entity satisfies a performance obligation. In July 2015, the FASB voted to defer the effective date of this standard by one year, but will allow companies to apply the standard on its original effective date of December 15, 2016. The new guidance is now effective for annual reporting periods (including interim periods within those periods) beginning after December 15, 2017 for public companies. Entities have the option of using either a full retrospective or modified approach to adopt this guidance. The Company is currently evaluating the new guidance and has not determined the impact this standard may have on the financial statements, nor decided upon the method of adoption.</t>
  </si>
  <si>
    <t>ACQUISITION (Tables)</t>
  </si>
  <si>
    <t>Schedule of unaudited pro forma effect on consolidated operating results</t>
  </si>
  <si>
    <t>The following table illustrates the unaudited pro forma effect on the Company’s consolidated operating results for the three and six months ended June 30, 2015 and 2014 , as if the Voumard acquisition had occurred on January 1, 2013 (in thousands, except per share data) : Three Months Ended Six Months Ended 2015 2014 2015 2014 Sales $ 82,356 $ 80,013 $ 151,484 $ 152,711 Net income (loss) from continuing operations (1) 1,586 806 178 (5,181 ) Diluted earnings (loss) per share from continuing operations $ 0.12 $ 0.06 $ 0.01 $ (0.41 ) ____________________ (1) The pro forma results above include abbreviated financial results for Voumard, consisting of revenues and direct expenses for that product line. During the six months ended June 30, 2014 , the Voumard business incurred $4.7 million in restructuring charges, which included inventory write-offs, headcount reductions and other related costs. These amounts are included in the pro forma information presented above.</t>
  </si>
  <si>
    <t>Voumard</t>
  </si>
  <si>
    <t>Schedule of Business Acquisitions, by Acquisition</t>
  </si>
  <si>
    <t>The following table summarizes the preliminary fair values of the assets acquired and liabilities assumed in the Voumard acquisition at the date of acquisition (in thousands): September 22, 2014 Assets Acquired Inventories $ 2,984 Property, plant and equipment 259 Drawings, customer lists, and other intangible assets 131 Total assets acquired 3,374 Liabilities Assumed Warranties 600 Deferred tax liability 162 Net assets acquired 2,612 Total purchase price 2,150 Bargain purchase gain $ 462</t>
  </si>
  <si>
    <t>FAIR VALUE OF FINANCIAL INSTRUMENTS (Tables)</t>
  </si>
  <si>
    <t>Schedule of carrying amount, fair values and classification of financial instruments measured or disclosed at fair value on a recurring basis</t>
  </si>
  <si>
    <t xml:space="preserve">The following table presents the carrying amount, fair values, and classification level within the fair value hierarchy of financial instruments measured or disclosed at fair value on a recurring basis (in thousands): June 30, 2015 December 31, 2014 Level of Fair Value Hierarchy Carrying Amount Fair Value Carrying Amount Fair Value Assets: Cash and cash equivalents $ 22,778 $ 22,778 $ 16,293 $ 16,293 Level 1 Restricted cash 2,887 2,887 3,151 3,151 Level 1 Foreign currency forward contracts 572 572 307 307 Level 2 Liabilities: Variable interest rate debt 14,400 14,400 16,225 16,225 Level 2 Foreign currency forward contracts 373 373 629 629 Level 2 </t>
  </si>
  <si>
    <t>INVENTORIES (Tables)</t>
  </si>
  <si>
    <t>Schedule of net inventories</t>
  </si>
  <si>
    <t>Net inventories consists of the following (in thousands): June 30, December 31, Raw materials and purchased components $ 38,443 $ 36,717 Work-in-process 37,193 28,504 Finished products 46,683 46,600 Inventories, net $ 122,319 $ 111,821</t>
  </si>
  <si>
    <t>DERIVATIVE FINANCIAL INSTRUMENTS (Tables)</t>
  </si>
  <si>
    <t>Schedule of fair value on the Consolidated Balance Sheets of the foreign currency forward contracts</t>
  </si>
  <si>
    <t>The following table presents the fair value on the Consolidated Balance Sheets of the foreign currency forward contracts (in thousands): June 30, December 31, Foreign currency forwards designated as hedges: Other current assets $ 314 $ 237 Accrued expenses (145 ) (385 ) Foreign currency forwards not designated as hedges: Other current assets 258 70 Accrued expenses (228 ) (244 ) Foreign currency forwards, net $ 199 $ (322 )</t>
  </si>
  <si>
    <t>PROPERTY, PLANT AND EQUIPMENT (Tables)</t>
  </si>
  <si>
    <t>Schedule of components of property, plant and equipment, net</t>
  </si>
  <si>
    <t>Property, plant and equipment consists of the following (in thousands): June 30, December 31, Land, buildings and improvements $ 85,858 $ 83,119 Machinery, equipment and fixtures 79,445 78,003 Office furniture, equipment and vehicles 22,679 22,265 Construction in progress 711 399 188,693 183,786 Accumulated depreciation (122,355 ) (117,912 ) Property, plant and equipment, net $ 66,338 $ 65,874</t>
  </si>
  <si>
    <t>GOODWILL AND INTANGIBLE ASSETS (Tables)</t>
  </si>
  <si>
    <t>Summary of detail and activity of goodwill by segment</t>
  </si>
  <si>
    <t>Detail and activity of goodwill by segment is presented below (in thousands): MMS ATA Total Balance at December 31, 2014: Goodwill $ 32,434 $ 6,698 $ 39,132 Accumulated impairment losses (32,434 ) — (32,434 ) Goodwill, net of impairment losses — 6,698 6,698 Current Year Activity: Currency translation adjustments — (15 ) (15 ) Total current year activity — (15 ) (15 ) Balance at June 30, 2015: Goodwill 32,434 6,683 39,117 Accumulated impairment losses (32,434 ) — (32,434 ) Goodwill, net of impairment losses $ — $ 6,683 $ 6,683</t>
  </si>
  <si>
    <t>Summary of the major components of intangible assets other than goodwill</t>
  </si>
  <si>
    <t>The major components of intangible assets other than goodwill are as follows (in thousands): June 30, December 31, Gross amortizable intangible assets: Technical know-how $ 12,991 $ 12,984 Customer lists 9,042 9,047 Land rights 2,795 2,796 Patents, trade names, drawings, and other 4,376 4,345 Total gross amortizable intangible assets 29,204 29,172 Accumulated amortization: Technical know-how (6,294 ) (5,730 ) Customer lists (1,100 ) (871 ) Land rights (256 ) (228 ) Patents, trade names, drawings, and other (3,325 ) (3,227 ) Total accumulated amortization (10,975 ) (10,056 ) Amortizable intangible assets, net 18,229 19,116 Indefinite lived intangible assets: Trade names 11,276 11,101 Intangible assets other than goodwill, net $ 29,505 $ 30,217</t>
  </si>
  <si>
    <t>Finite-lived Intangible Assets Amortization Expense [Table Text Block]</t>
  </si>
  <si>
    <t>Amortization expense related to the definite-lived intangible assets are as follows (in thousands): Three Months Ended Six Months Ended 2015 2014 2015 2014 Amortization expense $ 451 $ 455 $ 902 $ 891</t>
  </si>
  <si>
    <t>WARRANTIES (Tables)</t>
  </si>
  <si>
    <t>Schedule of reconciliation of changes in product warranty accrual included in accrued expenses</t>
  </si>
  <si>
    <t>A reconciliation of the changes in the product warranty accrual, which is included in " Accrued expenses " in the Consolidated Balance Sheets, is as follows (in thousands): Three Months Ended Six Months Ended 2015 2014 2015 2014 Balance at the beginning of period $ 3,864 $ 3,251 $ 3,891 $ 3,449 Warranties issued 430 613 1,399 1,212 Warranty settlement costs (446 ) (512 ) (1,448 ) (1,132 ) Changes in accruals for pre-existing warranties 88 (105 ) 75 (284 ) Currency translation adjustments 101 10 120 12 Balance at the end of period $ 4,037 $ 3,257 $ 4,037 $ 3,257</t>
  </si>
  <si>
    <t>PENSION AND POSTRETIREMENT PLANS (Tables)</t>
  </si>
  <si>
    <t>Summary of the components of net periodic pension benefit costs</t>
  </si>
  <si>
    <t>A summary of the components of net periodic pension and postretirement benefit costs for the three and six months ended June 30, 2015 and 2014 is presented below (in thousands): Pension Benefits Postretirement Benefits Three Months Ended Three Months Ended 2015 2014 2015 2014 Service cost $ 498 $ 362 $ 3 $ 3 Interest cost 1,678 2,124 18 22 Expected return on plan assets (2,413 ) (2,501 ) — — Amortization of prior service credit (82 ) (102 ) — — Amortization of transition asset (21 ) (71 ) — — Amortization of actuarial loss (gain) 784 436 (12 ) (14 ) Net periodic cost $ 444 $ 248 $ 9 $ 11 Pension Benefits Postretirement Benefits Six Months Ended Six Months Ended 2015 2014 2015 2014 Service cost $ 991 $ 726 $ 6 $ 6 Interest cost 3,351 4,244 37 44 Expected return on plan assets (4,813 ) (4,996 ) — — Amortization of prior service credit (162 ) (204 ) — — Amortization of transition asset (42 ) (142 ) — — Amortization of actuarial loss (gain) 1,562 871 (25 ) (28 ) Net periodic cost $ 887 $ 499 $ 18 $ 22</t>
  </si>
  <si>
    <t>STOCK BASED COMPENSATION (Tables)</t>
  </si>
  <si>
    <t>Summary of stock based compensation expense</t>
  </si>
  <si>
    <t>A summary of stock based compensation expense is as follows (in thousands): Three Months Ended Six Months Ended 2015 2014 2015 2014 Restricted stock/unit awards (“RSA”) $ 90 $ 109 $ 201 $ 218 Performance share incentives (“PSI”) (62 ) — (62 ) — $ 28 $ 109 $ 139 $ 218</t>
  </si>
  <si>
    <t>Schedule of unrecognized compensation and the expected weighted-average recognition periods with respect to the outstanding RSAs and PSIs</t>
  </si>
  <si>
    <t>Expected unrecognized compensation and the estimated weighted-average recognition periods with respect to the outstanding RSAs and PSIs as of June 30, 2015 and December 31, 2014 , are as follows: June 30, 2015 December 31, 2014 RSAs PSIs RSAs PSIs Unrecognized compensation cost (in thousands) $ 516 $ 81 $ 718 $ 554 Expected weighted-average recognition period for unrecognized compensation cost (in years) 1.72 0.75 1.64 2.13</t>
  </si>
  <si>
    <t>CHANGES IN ACCUMULATED OTHER COMPREHENSIVE LOSS (Tables)</t>
  </si>
  <si>
    <t>Schedule of changes in accumulated other comprehensive loss by component</t>
  </si>
  <si>
    <t>Changes in AOCI by component for the three and six months ended June 30, 2015 and 2014 are as follows (in thousands): Three Months Ended June 30, 2015 Foreign Retirement Unrealized gain (loss) on cash flow hedges Accumulated other comprehensive loss Beginning balance, net of tax $ 26,090 $ (64,014 ) $ 177 $ (37,747 ) Other comprehensive income before reclassifications 3,004 — 4 3,008 Less (loss) income reclassified from AOCI (1,192 ) 523 61 (608 ) Net other comprehensive income (loss) 4,196 (523 ) (57 ) 3,616 Income taxes (201 ) (119 ) (14 ) (334 ) Ending balance, net of tax $ 30,487 $ (64,418 ) $ 134 $ (33,797 ) Three Months Ended June 30, 2014 Foreign Retirement Unrealized gain (loss) on cash flow hedges Accumulated other comprehensive loss Beginning balance, net of tax $ 37,957 $ (40,074 ) $ (147 ) $ (2,264 ) Other comprehensive income before reclassifications 1,109 — 151 1,260 Less loss reclassified from AOCI (133 ) (116 ) (55 ) (304 ) Net other comprehensive income 1,242 116 206 1,564 Income taxes (17 ) (1 ) 34 16 Ending balance, net of tax $ 39,216 $ (39,957 ) $ 25 $ (716 ) Six Months Ended June 30, 2015 Foreign Retirement Unrealized gain (loss) on cash flow hedges Accumulated other comprehensive loss Beginning balance, net of tax $ 25,913 $ (64,570 ) $ (144 ) $ (38,801 ) Other comprehensive income before reclassifications 4,183 — 497 4,680 Less (loss) income reclassified from AOCI (1,345 ) 12 179 (1,154 ) Net other comprehensive income (loss) 5,528 (12 ) 318 5,834 Income taxes 954 (164 ) 40 830 Ending balance, net of tax $ 30,487 $ (64,418 ) $ 134 $ (33,797 ) Six Months Ended June 30, 2014 Foreign Retirement Unrealized gain (loss) on cash flow hedges Accumulated other comprehensive loss Beginning balance, net of tax $ 38,663 $ (40,213 ) $ 131 $ (1,419 ) Other comprehensive income (loss) before 120 — (69 ) 51 Less (loss) income reclassified from AOCI (263 ) (234 ) 22 (475 ) Net other comprehensive income (loss) 383 234 (91 ) 526 Income taxes (170 ) (22 ) 15 (177 ) Ending balance, net of tax $ 39,216 $ (39,957 ) $ 25 $ (716 )</t>
  </si>
  <si>
    <t>Schedule of reclassification out of AOCI</t>
  </si>
  <si>
    <t>Details about reclassification out of AOCI for the three and six months ended June 30, 2015 and 2014 are as follows (in thousands): Three Months Ended Six Months Ended Affected line item on the Consolidated Statements of Operations Details of AOCI components 2015 2014 2015 2014 Unrealized gain (loss) on cash flow hedges: $ 16 $ (52 ) $ 145 $ (81 ) Sales 45 (3 ) 34 103 Other expense, net 61 (55 ) 179 22 Total before tax 11 (15 ) 32 (13 ) Income taxes $ 72 $ (70 ) $ 211 $ 9 Net of tax Retirement plans related adjustments: Amortization of prior service credit $ 82 $ 102 $ 162 $ 204 (a) Amortization of transition asset 21 71 42 142 (a) Amortization of actuarial loss (772 ) (422 ) (1,537 ) (843 ) (a) (669 ) (249 ) (1,333 ) (497 ) Total before tax 48 (2 ) 96 (4 ) Income taxes $ (621 ) $ (251 ) $ (1,237 ) $ (501 ) Net of tax ____________________ (a) These AOCI components are included in the computation of net periodic pension and post retirement costs. See Note 11. "Pension and Postretirement Plans" for details.</t>
  </si>
  <si>
    <t>EARNINGS PER SHARE (Tables)</t>
  </si>
  <si>
    <t>Schedule of the basis of the earnings per share computation</t>
  </si>
  <si>
    <t>The following table presents the basis of the earnings per share computation (in thousands): Three Months Ended Six Months Ended 2015 2014 2015 2014 Numerator for basic and diluted earnings per share: Earnings from continuing operations $ 1,586 $ 1,349 $ 178 $ 678 Gain from disposal of discontinued operation, net of tax — — — 218 Net earnings applicable to common shareholders $ 1,586 $ 1,349 $ 178 $ 896 Denominator: Denominator for basic earnings per share — weighted average shares 12,776 12,715 12,759 12,607 Assumed exercise of stock options 21 24 22 24 Assumed satisfaction of restricted stock conditions 60 81 81 78 Denominator for diluted earnings per share — adjusted weighted average shares 12,857 12,820 12,862 12,709</t>
  </si>
  <si>
    <t>SEGMENT INFORMATION (Tables)</t>
  </si>
  <si>
    <t>Schedule of financial results of reportable segments</t>
  </si>
  <si>
    <t>Financial results for each reportable segment are as follows (in thousands): Three Months Ended June 30, 2015 MMS ATA Inter-Segment Eliminations Total Sales $ 66,210 $ 16,672 $ (526 ) $ 82,356 Depreciation and amortization 1,614 585 2,199 Segment income 1,743 1,857 3,600 Capital expenditures 940 354 1,294 Three Months Ended June 30, 2014 MMS ATA Inter-Segment Eliminations Total Sales $ 61,435 $ 17,495 $ (79 ) $ 78,851 Depreciation and amortization 1,757 648 2,405 Segment income 1,336 1,926 3,262 Capital expenditures 421 378 799 Six Months Ended June 30, 2015 MMS ATA Inter-Segment Eliminations Total Sales $ 119,186 $ 32,899 $ (601 ) $ 151,484 Depreciation and amortization 3,238 1,185 4,423 Segment income 834 3,054 3,888 Capital expenditures 1,246 747 1,993 Segment assets (1) 246,331 50,788 297,119 Six Months Ended June 30, 2014 MMS ATA Inter-Segment Eliminations Total Sales $ 115,624 $ 34,228 $ (151 ) $ 149,701 Depreciation and amortization 3,534 1,287 4,821 Segment income 694 3,734 4,428 Capital expenditures 679 445 1,124 Segment assets (1) 241,340 49,476 290,816 ____________________ (1) Segment assets primarily consist of restricted cash, accounts receivable, inventories, prepaid and other assets, property, plant and equipment, and intangible assets. Unallocated assets primarily include, cash and cash equivalents, corporate property, plant and equipment, deferred income taxes, and other non-current assets.</t>
  </si>
  <si>
    <t>Schedule of reconciliation of segment income to consolidated income from operations before income taxes</t>
  </si>
  <si>
    <t>A reconciliation of segment income to consolidated income from operations before income taxes for the three and six months ended June 30, 2015 and 2014 are as follows (in thousands): Three Months Ended Six Months Ended 2015 2014 2015 2014 Segment income $ 3,600 $ 3,262 $ 3,888 $ 4,428 Unallocated corporate expense (1,068 ) (1,542 ) (2,771 ) (2,999 ) Interest expense, net (131 ) (143 ) (271 ) (366 ) Other unallocated expense (149 ) (84 ) (151 ) (84 ) Income from continuing operations before income taxes $ 2,252 $ 1,493 $ 695 $ 979</t>
  </si>
  <si>
    <t>Schedule of reconciliation of segment assets to consolidated total assets</t>
  </si>
  <si>
    <t>A reconciliation of segment assets to consolidated total assets follows (in thousands): June 30, December 31, Total segment assets $ 297,119 $ 290,816 Unallocated assets 26,857 20,504 Total assets $ 323,976 $ 311,320</t>
  </si>
  <si>
    <t>BASIS OF PRESENTATION (Details) - Jun. 30, 2015 $ in Millions</t>
  </si>
  <si>
    <t>USD ($)reportable_segment</t>
  </si>
  <si>
    <t>Number of reportable business segments | reportable_segment</t>
  </si>
  <si>
    <t>Inventory valuation adjustment</t>
  </si>
  <si>
    <t>ACQUISITION (Details) $ / shares in Units, $ in Thousands, € in Millions</t>
  </si>
  <si>
    <t>Sep. 22, 2014USD ($)machine_solutioncustomer</t>
  </si>
  <si>
    <t>Sep. 22, 2014EUR (€)machine_solutioncustomer</t>
  </si>
  <si>
    <t>Jun. 30, 2015USD ($)$ / shares</t>
  </si>
  <si>
    <t>Jun. 30, 2014USD ($)$ / shares</t>
  </si>
  <si>
    <t>Supplemental Pro Forma Information</t>
  </si>
  <si>
    <t>Net income (loss) from continuing operations(1)</t>
  </si>
  <si>
    <t>[1]</t>
  </si>
  <si>
    <t>Diluted earnings (loss) per share from continuing operations (in dollars per share) | $ / shares</t>
  </si>
  <si>
    <t>Cash used in funding of acquisition</t>
  </si>
  <si>
    <t>Assets Acquired</t>
  </si>
  <si>
    <t>Property, plant and equipment</t>
  </si>
  <si>
    <t>Drawings, customer lists, and other intangible assets</t>
  </si>
  <si>
    <t>Total assets acquired</t>
  </si>
  <si>
    <t>Liabilities assumed</t>
  </si>
  <si>
    <t>Warranties</t>
  </si>
  <si>
    <t>Deferred tax liability</t>
  </si>
  <si>
    <t>Net assets acquired</t>
  </si>
  <si>
    <t>Installed Machine Base (machine solutions) | machine_solution</t>
  </si>
  <si>
    <t>Customer Base (customers) | customer</t>
  </si>
  <si>
    <t>Gain on purchase of business</t>
  </si>
  <si>
    <t>Restructuring Charges</t>
  </si>
  <si>
    <t>Technical Know How [Member]</t>
  </si>
  <si>
    <t>The pro forma results above include abbreviated financial results for Voumard, consisting of revenues and direct expenses for that product line. During the six months ended June 30, 2014, the Voumard business incurred $4.7 million in restructuring charges, which included inventory write-offs, headcount reductions and other related costs. These amounts are included in the pro forma information presented above.</t>
  </si>
  <si>
    <t>FAIR VALUE OF FINANCIAL INSTRUMENTS (Details) - USD ($) $ in Thousands</t>
  </si>
  <si>
    <t>Dec. 31, 2013</t>
  </si>
  <si>
    <t>Financial instruments</t>
  </si>
  <si>
    <t>Foreign currency forward contracts, net</t>
  </si>
  <si>
    <t>Recurring | Level 1</t>
  </si>
  <si>
    <t>Cash and cash equivalents, fair value</t>
  </si>
  <si>
    <t>Restricted cash, fair value</t>
  </si>
  <si>
    <t>Recurring | Level 2</t>
  </si>
  <si>
    <t>Foreign currency forward contracts, assets</t>
  </si>
  <si>
    <t>Variable interest rate debt</t>
  </si>
  <si>
    <t>Variable interest rate debt, fair value</t>
  </si>
  <si>
    <t>INVENTORIES (Details) - USD ($) $ in Thousands</t>
  </si>
  <si>
    <t>Raw materials and purchased components</t>
  </si>
  <si>
    <t>Work-in-process</t>
  </si>
  <si>
    <t>Finished products</t>
  </si>
  <si>
    <t>DERIVATIVE FINANCIAL INSTRUMENTS (Details Textual) - USD ($) $ in Millions</t>
  </si>
  <si>
    <t>Derivative [Line Items]</t>
  </si>
  <si>
    <t>Derivative Instruments Not Designated as Hedging Instruments, Gain (Loss), Net</t>
  </si>
  <si>
    <t>Foreign Exchange Contract [Member] | Cash flow hedges</t>
  </si>
  <si>
    <t>Price Risk Cash Flow Hedge Unrealized Gain (Loss) to be Reclassified During Next 12 Months</t>
  </si>
  <si>
    <t>Notional Amount</t>
  </si>
  <si>
    <t>Not Designated as Hedging Instrument [Member] | Foreign Exchange Contract [Member]</t>
  </si>
  <si>
    <t>DERIVATIVE FINANCIAL INSTRUMENTS (Details) - USD ($) $ in Thousands</t>
  </si>
  <si>
    <t>Foreign currency forwards designated as hedges - Other current assets</t>
  </si>
  <si>
    <t>Foreign currency forwards designated as hedges - Accrued expenses</t>
  </si>
  <si>
    <t>Foreign currency forwards not designated as hedges - Other current assets</t>
  </si>
  <si>
    <t>Foreign currency forwards not designated as hedges - Accrued expenses</t>
  </si>
  <si>
    <t>PROPERTY, PLANT AND EQUIPMENT (Details) - USD ($) $ in Thousands</t>
  </si>
  <si>
    <t>Property, plant and equipment, gross</t>
  </si>
  <si>
    <t>Accumulated depreciation</t>
  </si>
  <si>
    <t>Land, buildings and improvements</t>
  </si>
  <si>
    <t>Machinery, equipment and fixtures</t>
  </si>
  <si>
    <t>Office furniture, equipment and vehicles</t>
  </si>
  <si>
    <t>Construction in progress</t>
  </si>
  <si>
    <t>GOODWILL AND INTANGIBLE ASSETS (Details) - USD ($) $ in Thousands</t>
  </si>
  <si>
    <t>Summary of goodwill amount</t>
  </si>
  <si>
    <t>Gross carrying value of goodwill</t>
  </si>
  <si>
    <t>Accumulated impairment losses</t>
  </si>
  <si>
    <t>Currency translation adjustments</t>
  </si>
  <si>
    <t>Goodwill, Period Increase (Decrease)</t>
  </si>
  <si>
    <t>Balance at the end of the period</t>
  </si>
  <si>
    <t>MMS</t>
  </si>
  <si>
    <t>ATA</t>
  </si>
  <si>
    <t>GOODWILL AND INTANGIBLE ASSETS (Details 2) - USD ($) $ in Thousands</t>
  </si>
  <si>
    <t>Intangible Assets [Line Items]</t>
  </si>
  <si>
    <t>Finite-Lived Intangible Assets, Gross</t>
  </si>
  <si>
    <t>Finite-Lived Intangible Assets, Accumulated Amortization</t>
  </si>
  <si>
    <t>Finite-Lived Intangible Assets, Net</t>
  </si>
  <si>
    <t>Customer Lists [Member]</t>
  </si>
  <si>
    <t>Land Rights [Member]</t>
  </si>
  <si>
    <t>Patents, trade names, drawings, and other [Member]</t>
  </si>
  <si>
    <t>Trade Names [Member]</t>
  </si>
  <si>
    <t>Indefinite-Lived Intangible Assets (Excluding Goodwill)</t>
  </si>
  <si>
    <t>GOODWILL AND INTANGIBLE ASSETS (Details 3) - USD ($) $ in Thousands</t>
  </si>
  <si>
    <t>Amortization of Intangible Assets</t>
  </si>
  <si>
    <t>WARRANTIES (Details) - USD ($) $ in Thousands</t>
  </si>
  <si>
    <t>Changes in product warranty accrual</t>
  </si>
  <si>
    <t>Balance at the beginning of period</t>
  </si>
  <si>
    <t>Warranties issued</t>
  </si>
  <si>
    <t>Warranty settlement costs</t>
  </si>
  <si>
    <t>Changes in accruals for pre-existing warranties</t>
  </si>
  <si>
    <t>Balance at the end of period</t>
  </si>
  <si>
    <t>INCOME TAXES (Details) - Jun. 30, 2015 - USD ($) $ in Millions</t>
  </si>
  <si>
    <t>Total</t>
  </si>
  <si>
    <t>Income Tax Contingency [Line Items]</t>
  </si>
  <si>
    <t>Effective tax rate (as a percent)</t>
  </si>
  <si>
    <t>29.60%</t>
  </si>
  <si>
    <t>74.40%</t>
  </si>
  <si>
    <t>Uncertain income tax position</t>
  </si>
  <si>
    <t>Interest and penalties included in uncertain income tax position</t>
  </si>
  <si>
    <t>Minimum</t>
  </si>
  <si>
    <t>Decrease in Unrecognized Tax Benefits is Reasonably Possible</t>
  </si>
  <si>
    <t>Maximum</t>
  </si>
  <si>
    <t>COMMITMENTS AND CONTINGENCIES (Details) $ in Millions</t>
  </si>
  <si>
    <t>Jul. 28, 2015USD ($)</t>
  </si>
  <si>
    <t>Jun. 30, 2015USD ($)</t>
  </si>
  <si>
    <t>Commitments and Contingencies</t>
  </si>
  <si>
    <t>Number of draft Feasibility Studies submitted</t>
  </si>
  <si>
    <t>Reserve for estimated life-cycle costs</t>
  </si>
  <si>
    <t>Subsequent Event</t>
  </si>
  <si>
    <t>Estimated life-cycle costs, minimum</t>
  </si>
  <si>
    <t>Estimated life-cycle costs, maximum</t>
  </si>
  <si>
    <t>Loss contingency, entity portion of potential cost</t>
  </si>
  <si>
    <t>PENSION AND POSTRETIREMENT PLANS (Details) - USD ($) $ in Thousands</t>
  </si>
  <si>
    <t>Pension Benefits</t>
  </si>
  <si>
    <t>Components of net periodic benefit cost (credit)</t>
  </si>
  <si>
    <t>Service cost</t>
  </si>
  <si>
    <t>Interest cost</t>
  </si>
  <si>
    <t>Expected return on plan assets</t>
  </si>
  <si>
    <t>Amortization of prior service credit</t>
  </si>
  <si>
    <t>Amortization of transition asset</t>
  </si>
  <si>
    <t>Amortization of actuarial loss (gain)</t>
  </si>
  <si>
    <t>Net periodic cost</t>
  </si>
  <si>
    <t>Postretirement Benefits</t>
  </si>
  <si>
    <t>STOCK BASED COMPENSATION (Details) - USD ($) $ in Thousands</t>
  </si>
  <si>
    <t>Stock-based compensation</t>
  </si>
  <si>
    <t>Stock based compensation expenses</t>
  </si>
  <si>
    <t>Restricted stock/units awards</t>
  </si>
  <si>
    <t>Unrecognized compensation and expected weighted-average recognition period</t>
  </si>
  <si>
    <t>Unrecognized compensation cost</t>
  </si>
  <si>
    <t>Expected weighted-average recognition period for unrecognized compensation cost (in years)</t>
  </si>
  <si>
    <t>1 year 8 months 20 days</t>
  </si>
  <si>
    <t>1 year 7 months 20 days</t>
  </si>
  <si>
    <t>Performance share incentives</t>
  </si>
  <si>
    <t>9 months</t>
  </si>
  <si>
    <t>2 years 1 month 17 days</t>
  </si>
  <si>
    <t>STOCK BASED COMPENSATION (Details Textual) - shares</t>
  </si>
  <si>
    <t>RSA units granted during period</t>
  </si>
  <si>
    <t>PSI units granted during period</t>
  </si>
  <si>
    <t>RSA units vested during period</t>
  </si>
  <si>
    <t>CHANGES IN ACCUMULATED OTHER COMPREHENSIVE LOSS (Details) - USD ($) $ in Thousands</t>
  </si>
  <si>
    <t>Changes in AOCI by component</t>
  </si>
  <si>
    <t>Beginning balance, net of tax</t>
  </si>
  <si>
    <t>Other comprehensive income (loss) before reclassifications</t>
  </si>
  <si>
    <t>Less income (loss) reclassified from AOCI</t>
  </si>
  <si>
    <t>Net other comprehensive (loss) income</t>
  </si>
  <si>
    <t>Ending balance, net of tax</t>
  </si>
  <si>
    <t>Unrealized gain (loss) on cash flow hedges</t>
  </si>
  <si>
    <t>CHANGES IN ACCUMULATED OTHER COMPREHENSIVE LOSS (Details 2) - USD ($) $ in Thousands</t>
  </si>
  <si>
    <t>Reclassification out of AOCI</t>
  </si>
  <si>
    <t>Unrealized gain (loss) on cash flow hedges | Amount reclassified from AOCI</t>
  </si>
  <si>
    <t>Retirement plans related adjustments | Amount reclassified from AOCI</t>
  </si>
  <si>
    <t>Amortization of actuarial loss</t>
  </si>
  <si>
    <t>These AOCI components are included in the computation of net periodic pension and post retirement costs. See Note 11. "Pension and Postretirement Plans" for details.</t>
  </si>
  <si>
    <t>EARNINGS PER SHARE (Details) - USD ($) $ in Thousands</t>
  </si>
  <si>
    <t>Numerator for basic and diluted earnings per share:</t>
  </si>
  <si>
    <t>Earnings from continuing operations</t>
  </si>
  <si>
    <t>Net earnings applicable to common shareholders</t>
  </si>
  <si>
    <t>Denominator:</t>
  </si>
  <si>
    <t>Denominator for basic earnings per share - weighted average shares (in shares)</t>
  </si>
  <si>
    <t>Denominator for diluted earnings per share - weighted average shares (in shares)</t>
  </si>
  <si>
    <t>Stock Compensation Plan</t>
  </si>
  <si>
    <t>Anti-dilutive stock-based awards excluded from calculation of diluted earnings per share (in shares)</t>
  </si>
  <si>
    <t>Employee Stock Option [Member]</t>
  </si>
  <si>
    <t>Incremental common shares attributable to dilutive effect of share-based payment arrangements</t>
  </si>
  <si>
    <t>Restricted Stock [Member]</t>
  </si>
  <si>
    <t>SEGMENT INFORMATION (Details) - USD ($) $ in Thousands</t>
  </si>
  <si>
    <t>Financial results of reportable segments</t>
  </si>
  <si>
    <t>Segment income</t>
  </si>
  <si>
    <t>Segment assets</t>
  </si>
  <si>
    <t>Reconciliation of segment income to consolidated income before income taxes</t>
  </si>
  <si>
    <t>Operating segment</t>
  </si>
  <si>
    <t>Unallocated corporate expense</t>
  </si>
  <si>
    <t>Interest expense, net</t>
  </si>
  <si>
    <t>Other unallocated expense</t>
  </si>
  <si>
    <t>Operating segment | MMS</t>
  </si>
  <si>
    <t>Operating segment | ATA</t>
  </si>
  <si>
    <t>Inter-Segment Eliminations</t>
  </si>
  <si>
    <t>Unallocated assets</t>
  </si>
  <si>
    <t>Cash</t>
  </si>
  <si>
    <t>Segment assets primarily consist of restricted cash, accounts receivable, inventories, prepaid and other assets, property, plant and equipment, and intangible assets. Unallocated assets primarily include, cash and cash equivalents, corporate property, plant and equipment, deferred income taxes, and other non-current 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31371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12836711</v>
      </c>
    </row>
    <row spans="1:3" r="12">
      <c s="4" t="s" r="A12">
        <v>19</v>
      </c>
      <c s="5" t="n" r="B12">
        <v>2015</v>
      </c>
    </row>
    <row spans="1:3" r="13">
      <c s="4" t="s" r="A13">
        <v>20</v>
      </c>
      <c s="6" t="s"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43</v>
      </c>
      <c s="2" t="s" r="B1">
        <v>1</v>
      </c>
    </row>
    <row spans="1:2" r="2">
      <c s="2" t="s" r="B2">
        <v>2</v>
      </c>
    </row>
    <row spans="1:2" r="3">
      <c s="3" t="s" r="A3">
        <v>144</v>
      </c>
    </row>
    <row spans="1:2" r="4">
      <c s="4" t="s" r="A4">
        <v>145</v>
      </c>
      <c s="4" t="s"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22778</v>
      </c>
      <c s="7" t="n" r="C3">
        <v>16293</v>
      </c>
    </row>
    <row spans="1:3" r="4">
      <c s="4" t="s" r="A4">
        <v>26</v>
      </c>
      <c s="5" t="n" r="B4">
        <v>2887</v>
      </c>
      <c s="5" t="n" r="C4">
        <v>3151</v>
      </c>
    </row>
    <row spans="1:3" r="5">
      <c s="4" t="s" r="A5">
        <v>27</v>
      </c>
      <c s="5" t="n" r="B5">
        <v>56179</v>
      </c>
      <c s="5" t="n" r="C5">
        <v>62877</v>
      </c>
    </row>
    <row spans="1:3" r="6">
      <c s="4" t="s" r="A6">
        <v>28</v>
      </c>
      <c s="5" t="n" r="B6">
        <v>122319</v>
      </c>
      <c s="5" t="n" r="C6">
        <v>111821</v>
      </c>
    </row>
    <row spans="1:3" r="7">
      <c s="4" t="s" r="A7">
        <v>29</v>
      </c>
      <c s="5" t="n" r="B7">
        <v>12809</v>
      </c>
      <c s="5" t="n" r="C7">
        <v>10545</v>
      </c>
    </row>
    <row spans="1:3" r="8">
      <c s="4" t="s" r="A8">
        <v>30</v>
      </c>
      <c s="5" t="n" r="B8">
        <v>216972</v>
      </c>
      <c s="5" t="n" r="C8">
        <v>204687</v>
      </c>
    </row>
    <row spans="1:3" r="9">
      <c s="4" t="s" r="A9">
        <v>31</v>
      </c>
      <c s="5" t="n" r="B9">
        <v>66338</v>
      </c>
      <c s="5" t="n" r="C9">
        <v>65874</v>
      </c>
    </row>
    <row spans="1:3" r="10">
      <c s="4" t="s" r="A10">
        <v>32</v>
      </c>
      <c s="5" t="n" r="B10">
        <v>6683</v>
      </c>
      <c s="5" t="n" r="C10">
        <v>6698</v>
      </c>
    </row>
    <row spans="1:3" r="11">
      <c s="4" t="s" r="A11">
        <v>33</v>
      </c>
      <c s="5" t="n" r="B11">
        <v>29505</v>
      </c>
      <c s="5" t="n" r="C11">
        <v>30217</v>
      </c>
    </row>
    <row spans="1:3" r="12">
      <c s="4" t="s" r="A12">
        <v>34</v>
      </c>
      <c s="5" t="n" r="B12">
        <v>4478</v>
      </c>
      <c s="5" t="n" r="C12">
        <v>3844</v>
      </c>
    </row>
    <row spans="1:3" r="13">
      <c s="4" t="s" r="A13">
        <v>35</v>
      </c>
      <c s="5" t="n" r="B13">
        <v>107004</v>
      </c>
      <c s="5" t="n" r="C13">
        <v>106633</v>
      </c>
    </row>
    <row spans="1:3" r="14">
      <c s="4" t="s" r="A14">
        <v>36</v>
      </c>
      <c s="5" t="n" r="B14">
        <v>323976</v>
      </c>
      <c s="5" t="n" r="C14">
        <v>311320</v>
      </c>
    </row>
    <row spans="1:3" r="15">
      <c s="3" t="s" r="A15">
        <v>37</v>
      </c>
    </row>
    <row spans="1:3" r="16">
      <c s="4" t="s" r="A16">
        <v>38</v>
      </c>
      <c s="5" t="n" r="B16">
        <v>30488</v>
      </c>
      <c s="5" t="n" r="C16">
        <v>25592</v>
      </c>
    </row>
    <row spans="1:3" r="17">
      <c s="4" t="s" r="A17">
        <v>39</v>
      </c>
      <c s="5" t="n" r="B17">
        <v>24980</v>
      </c>
      <c s="5" t="n" r="C17">
        <v>25071</v>
      </c>
    </row>
    <row spans="1:3" r="18">
      <c s="4" t="s" r="A18">
        <v>40</v>
      </c>
      <c s="5" t="n" r="B18">
        <v>16319</v>
      </c>
      <c s="5" t="n" r="C18">
        <v>12736</v>
      </c>
    </row>
    <row spans="1:3" r="19">
      <c s="4" t="s" r="A19">
        <v>41</v>
      </c>
      <c s="5" t="n" r="B19">
        <v>1961</v>
      </c>
      <c s="5" t="n" r="C19">
        <v>646</v>
      </c>
    </row>
    <row spans="1:3" r="20">
      <c s="4" t="s" r="A20">
        <v>42</v>
      </c>
      <c s="5" t="n" r="B20">
        <v>2562</v>
      </c>
      <c s="5" t="n" r="C20">
        <v>2332</v>
      </c>
    </row>
    <row spans="1:3" r="21">
      <c s="4" t="s" r="A21">
        <v>43</v>
      </c>
      <c s="5" t="n" r="B21">
        <v>4678</v>
      </c>
      <c s="5" t="n" r="C21">
        <v>3972</v>
      </c>
    </row>
    <row spans="1:3" r="22">
      <c s="4" t="s" r="A22">
        <v>44</v>
      </c>
      <c s="5" t="n" r="B22">
        <v>80988</v>
      </c>
      <c s="5" t="n" r="C22">
        <v>70349</v>
      </c>
    </row>
    <row spans="1:3" r="23">
      <c s="4" t="s" r="A23">
        <v>45</v>
      </c>
      <c s="5" t="n" r="B23">
        <v>9722</v>
      </c>
      <c s="5" t="n" r="C23">
        <v>12253</v>
      </c>
    </row>
    <row spans="1:3" r="24">
      <c s="4" t="s" r="A24">
        <v>46</v>
      </c>
      <c s="5" t="n" r="B24">
        <v>52534</v>
      </c>
      <c s="5" t="n" r="C24">
        <v>53119</v>
      </c>
    </row>
    <row spans="1:3" r="25">
      <c s="4" t="s" r="A25">
        <v>42</v>
      </c>
      <c s="5" t="n" r="B25">
        <v>2588</v>
      </c>
      <c s="5" t="n" r="C25">
        <v>2516</v>
      </c>
    </row>
    <row spans="1:3" r="26">
      <c s="4" t="s" r="A26">
        <v>47</v>
      </c>
      <c s="5" t="n" r="B26">
        <v>3636</v>
      </c>
      <c s="5" t="n" r="C26">
        <v>3487</v>
      </c>
    </row>
    <row spans="1:3" r="27">
      <c s="4" t="s" r="A27">
        <v>48</v>
      </c>
      <c s="7" t="n" r="B27">
        <v>68480</v>
      </c>
      <c s="7" t="n" r="C27">
        <v>71375</v>
      </c>
    </row>
    <row spans="1:3" r="28">
      <c s="4" t="s" r="A28">
        <v>49</v>
      </c>
    </row>
    <row spans="1:3" r="29">
      <c s="4" t="s" r="A29">
        <v>50</v>
      </c>
      <c s="7" t="n" r="B29">
        <v>129</v>
      </c>
      <c s="7" t="n" r="C29">
        <v>128</v>
      </c>
    </row>
    <row spans="1:3" r="30">
      <c s="4" t="s" r="A30">
        <v>51</v>
      </c>
      <c s="5" t="n" r="B30">
        <v>120954</v>
      </c>
      <c s="5" t="n" r="C30">
        <v>120538</v>
      </c>
    </row>
    <row spans="1:3" r="31">
      <c s="4" t="s" r="A31">
        <v>52</v>
      </c>
      <c s="5" t="n" r="B31">
        <v>87441</v>
      </c>
      <c s="5" t="n" r="C31">
        <v>87777</v>
      </c>
    </row>
    <row spans="1:3" r="32">
      <c s="4" t="s" r="A32">
        <v>53</v>
      </c>
      <c s="5" t="n" r="B32">
        <v>-219</v>
      </c>
      <c s="5" t="n" r="C32">
        <v>-46</v>
      </c>
    </row>
    <row spans="1:3" r="33">
      <c s="4" t="s" r="A33">
        <v>54</v>
      </c>
      <c s="5" t="n" r="B33">
        <v>-33797</v>
      </c>
      <c s="5" t="n" r="C33">
        <v>-38801</v>
      </c>
    </row>
    <row spans="1:3" r="34">
      <c s="4" t="s" r="A34">
        <v>55</v>
      </c>
      <c s="5" t="n" r="B34">
        <v>174508</v>
      </c>
      <c s="5" t="n" r="C34">
        <v>169596</v>
      </c>
    </row>
    <row spans="1:3" r="35">
      <c s="4" t="s" r="A35">
        <v>56</v>
      </c>
      <c s="7" t="n" r="B35">
        <v>323976</v>
      </c>
      <c s="7" t="n" r="C35">
        <v>3113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0</v>
      </c>
      <c s="2" t="s" r="B1">
        <v>1</v>
      </c>
    </row>
    <row spans="1:2" r="2">
      <c s="2" t="s" r="B2">
        <v>2</v>
      </c>
    </row>
    <row spans="1:2" r="3">
      <c s="3" t="s" r="A3">
        <v>132</v>
      </c>
    </row>
    <row spans="1:2" r="4">
      <c s="4" t="s" r="A4">
        <v>181</v>
      </c>
      <c s="4" t="s"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t="s" r="A1">
        <v>183</v>
      </c>
      <c s="2" t="s" r="B1">
        <v>1</v>
      </c>
    </row>
    <row spans="1:2" r="2">
      <c s="2" t="s" r="B2">
        <v>2</v>
      </c>
    </row>
    <row spans="1:2" r="3">
      <c s="3" t="s" r="A3">
        <v>135</v>
      </c>
    </row>
    <row spans="1:2" r="4">
      <c s="4" t="s" r="A4">
        <v>184</v>
      </c>
      <c s="4" t="s" r="B4">
        <v>185</v>
      </c>
    </row>
    <row spans="1:2" r="5">
      <c s="4" t="s" r="A5">
        <v>186</v>
      </c>
    </row>
    <row spans="1:2" r="6">
      <c s="3" t="s" r="A6">
        <v>134</v>
      </c>
    </row>
    <row spans="1:2" r="7">
      <c s="4" t="s" r="A7">
        <v>187</v>
      </c>
      <c s="4" t="s" r="B7">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3" t="s" r="A3">
        <v>138</v>
      </c>
    </row>
    <row spans="1:2" r="4">
      <c s="4" t="s" r="A4">
        <v>190</v>
      </c>
      <c s="4" t="s"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2</v>
      </c>
      <c s="2" t="s" r="B1">
        <v>1</v>
      </c>
    </row>
    <row spans="1:2" r="2">
      <c s="2" t="s" r="B2">
        <v>2</v>
      </c>
    </row>
    <row spans="1:2" r="3">
      <c s="3" t="s" r="A3">
        <v>141</v>
      </c>
    </row>
    <row spans="1:2" r="4">
      <c s="4" t="s" r="A4">
        <v>193</v>
      </c>
      <c s="4" t="s" r="B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44</v>
      </c>
    </row>
    <row spans="1:2" r="4">
      <c s="4" t="s" r="A4">
        <v>196</v>
      </c>
      <c s="4" t="s" r="B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98</v>
      </c>
      <c s="2" t="s" r="B1">
        <v>1</v>
      </c>
    </row>
    <row spans="1:2" r="2">
      <c s="2" t="s" r="B2">
        <v>2</v>
      </c>
    </row>
    <row spans="1:2" r="3">
      <c s="3" t="s" r="A3">
        <v>148</v>
      </c>
    </row>
    <row spans="1:2" r="4">
      <c s="4" t="s" r="A4">
        <v>199</v>
      </c>
      <c s="4" t="s" r="B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t="s" r="A1">
        <v>201</v>
      </c>
      <c s="2" t="s" r="B1">
        <v>1</v>
      </c>
    </row>
    <row spans="1:2" r="2">
      <c s="2" t="s" r="B2">
        <v>2</v>
      </c>
    </row>
    <row spans="1:2" r="3">
      <c s="3" t="s" r="A3">
        <v>151</v>
      </c>
    </row>
    <row spans="1:2" r="4">
      <c s="4" t="s" r="A4">
        <v>202</v>
      </c>
      <c s="4" t="s" r="B4">
        <v>203</v>
      </c>
    </row>
    <row spans="1:2" r="5">
      <c s="4" t="s" r="A5">
        <v>204</v>
      </c>
      <c s="4" t="s" r="B5">
        <v>205</v>
      </c>
    </row>
    <row spans="1:2" r="6">
      <c s="4" t="s" r="A6">
        <v>206</v>
      </c>
      <c s="4" t="s" r="B6">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7</v>
      </c>
      <c s="2" t="s" r="B1">
        <v>2</v>
      </c>
      <c s="2" t="s" r="C1">
        <v>23</v>
      </c>
    </row>
    <row spans="1:3" r="2">
      <c s="3" t="s" r="A2">
        <v>58</v>
      </c>
    </row>
    <row spans="1:3" r="3">
      <c s="4" t="s" r="A3">
        <v>59</v>
      </c>
      <c s="8" t="n" r="B3">
        <v>0.01</v>
      </c>
      <c s="8" t="n" r="C3">
        <v>0.01</v>
      </c>
    </row>
    <row spans="1:3" r="4">
      <c s="4" t="s" r="A4">
        <v>60</v>
      </c>
      <c s="5" t="n" r="B4">
        <v>20000000</v>
      </c>
      <c s="5" t="n" r="C4">
        <v>20000000</v>
      </c>
    </row>
    <row spans="1:3" r="5">
      <c s="4" t="s" r="A5">
        <v>61</v>
      </c>
      <c s="5" t="n" r="B5">
        <v>12856716</v>
      </c>
      <c s="5" t="n" r="C5">
        <v>12825468</v>
      </c>
    </row>
    <row spans="1:3" r="6">
      <c s="4" t="s" r="A6">
        <v>62</v>
      </c>
      <c s="5" t="n" r="B6">
        <v>12836711</v>
      </c>
      <c s="5" t="n" r="C6">
        <v>12821768</v>
      </c>
    </row>
    <row spans="1:3" r="7">
      <c s="4" t="s" r="A7">
        <v>63</v>
      </c>
      <c s="5" t="n" r="B7">
        <v>20005</v>
      </c>
      <c s="5" t="n" r="C7">
        <v>3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154</v>
      </c>
    </row>
    <row spans="1:2" r="4">
      <c s="4" t="s" r="A4">
        <v>209</v>
      </c>
      <c s="4" t="s" r="B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11</v>
      </c>
      <c s="2" t="s" r="B1">
        <v>1</v>
      </c>
    </row>
    <row spans="1:2" r="2">
      <c s="2" t="s" r="B2">
        <v>2</v>
      </c>
    </row>
    <row spans="1:2" r="3">
      <c s="3" t="s" r="A3">
        <v>163</v>
      </c>
    </row>
    <row spans="1:2" r="4">
      <c s="4" t="s" r="A4">
        <v>212</v>
      </c>
      <c s="4" t="s" r="B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66</v>
      </c>
    </row>
    <row spans="1:2" r="4">
      <c s="4" t="s" r="A4">
        <v>215</v>
      </c>
      <c s="4" t="s" r="B4">
        <v>216</v>
      </c>
    </row>
    <row spans="1:2" r="5">
      <c s="4" t="s" r="A5">
        <v>217</v>
      </c>
      <c s="4" t="s" r="B5">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219</v>
      </c>
      <c s="2" t="s" r="B1">
        <v>1</v>
      </c>
    </row>
    <row spans="1:2" r="2">
      <c s="2" t="s" r="B2">
        <v>2</v>
      </c>
    </row>
    <row spans="1:2" r="3">
      <c s="3" t="s" r="A3">
        <v>169</v>
      </c>
    </row>
    <row spans="1:2" r="4">
      <c s="4" t="s" r="A4">
        <v>220</v>
      </c>
      <c s="4" t="s" r="B4">
        <v>221</v>
      </c>
    </row>
    <row spans="1:2" r="5">
      <c s="4" t="s" r="A5">
        <v>222</v>
      </c>
      <c s="4" t="s" r="B5">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24</v>
      </c>
      <c s="2" t="s" r="B1">
        <v>1</v>
      </c>
    </row>
    <row spans="1:2" r="2">
      <c s="2" t="s" r="B2">
        <v>2</v>
      </c>
    </row>
    <row spans="1:2" r="3">
      <c s="3" t="s" r="A3">
        <v>172</v>
      </c>
    </row>
    <row spans="1:2" r="4">
      <c s="4" t="s" r="A4">
        <v>225</v>
      </c>
      <c s="4" t="s" r="B4">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7</v>
      </c>
      <c s="2" t="s" r="B1">
        <v>1</v>
      </c>
    </row>
    <row spans="1:2" r="2">
      <c s="2" t="s" r="B2">
        <v>2</v>
      </c>
    </row>
    <row spans="1:2" r="3">
      <c s="3" t="s" r="A3">
        <v>175</v>
      </c>
    </row>
    <row spans="1:2" r="4">
      <c s="4" t="s" r="A4">
        <v>228</v>
      </c>
      <c s="4" t="s" r="B4">
        <v>229</v>
      </c>
    </row>
    <row spans="1:2" r="5">
      <c s="4" t="s" r="A5">
        <v>230</v>
      </c>
      <c s="4" t="s" r="B5">
        <v>231</v>
      </c>
    </row>
    <row spans="1:2" r="6">
      <c s="4" t="s" r="A6">
        <v>232</v>
      </c>
      <c s="4" t="s" r="B6">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spans="1:2" r="1">
      <c s="1" t="s" r="A1">
        <v>234</v>
      </c>
      <c s="2" t="s" r="B1">
        <v>235</v>
      </c>
    </row>
    <row spans="1:2" r="2">
      <c s="3" t="s" r="A2">
        <v>132</v>
      </c>
    </row>
    <row spans="1:2" r="3">
      <c s="4" t="s" r="A3">
        <v>236</v>
      </c>
      <c s="5" t="n" r="B3">
        <v>2</v>
      </c>
    </row>
    <row spans="1:2" r="4">
      <c s="4" t="s" r="A4">
        <v>237</v>
      </c>
      <c s="10" t="n" r="B4">
        <v>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45"/>
    <col customWidth="1" max="5" min="5" width="31"/>
    <col customWidth="1" max="6" min="6" width="31"/>
    <col customWidth="1" max="7" min="7" width="31"/>
    <col customWidth="1" max="8" min="8" width="31"/>
  </cols>
  <sheetData>
    <row spans="1:8" r="1">
      <c s="1" t="s" r="A1">
        <v>238</v>
      </c>
      <c s="2" t="s" r="C1">
        <v>239</v>
      </c>
      <c s="2" t="s" r="D1">
        <v>240</v>
      </c>
      <c s="2" t="s" r="E1">
        <v>241</v>
      </c>
      <c s="2" t="s" r="F1">
        <v>242</v>
      </c>
      <c s="2" t="s" r="G1">
        <v>241</v>
      </c>
      <c s="2" t="s" r="H1">
        <v>242</v>
      </c>
    </row>
    <row spans="1:8" r="2">
      <c s="3" t="s" r="A2">
        <v>243</v>
      </c>
    </row>
    <row spans="1:8" r="3">
      <c s="4" t="s" r="A3">
        <v>68</v>
      </c>
      <c s="7" t="n" r="E3">
        <v>82356</v>
      </c>
      <c s="7" t="n" r="F3">
        <v>80013</v>
      </c>
      <c s="7" t="n" r="G3">
        <v>151484</v>
      </c>
      <c s="7" t="n" r="H3">
        <v>152711</v>
      </c>
    </row>
    <row spans="1:8" r="4">
      <c s="4" t="s" r="A4">
        <v>244</v>
      </c>
      <c s="4" t="s" r="B4">
        <v>245</v>
      </c>
      <c s="7" t="n" r="E4">
        <v>1586</v>
      </c>
      <c s="7" t="n" r="F4">
        <v>806</v>
      </c>
      <c s="7" t="n" r="G4">
        <v>178</v>
      </c>
      <c s="7" t="n" r="H4">
        <v>-5181</v>
      </c>
    </row>
    <row spans="1:8" r="5">
      <c s="4" t="s" r="A5">
        <v>246</v>
      </c>
      <c s="8" t="n" r="E5">
        <v>0.12</v>
      </c>
      <c s="8" t="n" r="F5">
        <v>0.06</v>
      </c>
      <c s="8" t="n" r="G5">
        <v>0.01</v>
      </c>
      <c s="8" t="n" r="H5">
        <v>-0.41</v>
      </c>
    </row>
    <row spans="1:8" r="6">
      <c s="4" t="s" r="A6">
        <v>186</v>
      </c>
    </row>
    <row spans="1:8" r="7">
      <c s="3" t="s" r="A7">
        <v>134</v>
      </c>
    </row>
    <row spans="1:8" r="8">
      <c s="4" t="s" r="A8">
        <v>247</v>
      </c>
      <c s="7" t="n" r="C8">
        <v>2150</v>
      </c>
      <c s="11" t="n" r="D8">
        <v>1.7</v>
      </c>
    </row>
    <row spans="1:8" r="9">
      <c s="3" t="s" r="A9">
        <v>248</v>
      </c>
    </row>
    <row spans="1:8" r="10">
      <c s="4" t="s" r="A10">
        <v>108</v>
      </c>
      <c s="5" t="n" r="C10">
        <v>2984</v>
      </c>
    </row>
    <row spans="1:8" r="11">
      <c s="4" t="s" r="A11">
        <v>249</v>
      </c>
      <c s="5" t="n" r="C11">
        <v>259</v>
      </c>
    </row>
    <row spans="1:8" r="12">
      <c s="4" t="s" r="A12">
        <v>250</v>
      </c>
      <c s="5" t="n" r="C12">
        <v>131</v>
      </c>
    </row>
    <row spans="1:8" r="13">
      <c s="4" t="s" r="A13">
        <v>251</v>
      </c>
      <c s="5" t="n" r="C13">
        <v>3374</v>
      </c>
    </row>
    <row spans="1:8" r="14">
      <c s="3" t="s" r="A14">
        <v>252</v>
      </c>
    </row>
    <row spans="1:8" r="15">
      <c s="4" t="s" r="A15">
        <v>253</v>
      </c>
      <c s="5" t="n" r="C15">
        <v>600</v>
      </c>
    </row>
    <row spans="1:8" r="16">
      <c s="4" t="s" r="A16">
        <v>254</v>
      </c>
      <c s="5" t="n" r="C16">
        <v>162</v>
      </c>
    </row>
    <row spans="1:8" r="17">
      <c s="4" t="s" r="A17">
        <v>255</v>
      </c>
      <c s="7" t="n" r="C17">
        <v>2612</v>
      </c>
    </row>
    <row spans="1:8" r="18">
      <c s="4" t="s" r="A18">
        <v>256</v>
      </c>
      <c s="5" t="n" r="C18">
        <v>9000</v>
      </c>
      <c s="5" t="n" r="D18">
        <v>9000</v>
      </c>
    </row>
    <row spans="1:8" r="19">
      <c s="4" t="s" r="A19">
        <v>257</v>
      </c>
      <c s="5" t="n" r="C19">
        <v>2500</v>
      </c>
      <c s="5" t="n" r="D19">
        <v>2500</v>
      </c>
    </row>
    <row spans="1:8" r="20">
      <c s="4" t="s" r="A20">
        <v>258</v>
      </c>
      <c s="7" t="n" r="C20">
        <v>462</v>
      </c>
    </row>
    <row spans="1:8" r="21">
      <c s="3" t="s" r="A21">
        <v>243</v>
      </c>
    </row>
    <row spans="1:8" r="22">
      <c s="4" t="s" r="A22">
        <v>259</v>
      </c>
      <c s="7" t="n" r="H22">
        <v>4700</v>
      </c>
    </row>
    <row spans="1:8" r="23">
      <c s="4" t="s" r="A23">
        <v>260</v>
      </c>
    </row>
    <row spans="1:8" r="24">
      <c s="3" t="s" r="A24">
        <v>248</v>
      </c>
    </row>
    <row spans="1:8" r="25">
      <c s="4" t="s" r="A25">
        <v>250</v>
      </c>
      <c s="7" t="n" r="C25">
        <v>100</v>
      </c>
    </row>
    <row spans="1:8" r="26">
      <c t="n" r="A26"/>
    </row>
    <row spans="1:8" r="27">
      <c s="4" t="s" r="A27">
        <v>245</v>
      </c>
      <c s="4" t="s" r="B27">
        <v>261</v>
      </c>
    </row>
  </sheetData>
  <mergeCells count="3">
    <mergeCell ref="A1:B1"/>
    <mergeCell ref="A26:G26"/>
    <mergeCell ref="B27:G2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s="1" t="s" r="A1">
        <v>262</v>
      </c>
      <c s="2" t="s" r="B1">
        <v>2</v>
      </c>
      <c s="2" t="s" r="C1">
        <v>23</v>
      </c>
      <c s="2" t="s" r="D1">
        <v>66</v>
      </c>
      <c s="2" t="s" r="E1">
        <v>263</v>
      </c>
    </row>
    <row spans="1:5" r="2">
      <c s="3" t="s" r="A2">
        <v>264</v>
      </c>
    </row>
    <row spans="1:5" r="3">
      <c s="4" t="s" r="A3">
        <v>25</v>
      </c>
      <c s="7" t="n" r="B3">
        <v>22778</v>
      </c>
      <c s="7" t="n" r="C3">
        <v>16293</v>
      </c>
      <c s="7" t="n" r="D3">
        <v>22290</v>
      </c>
      <c s="7" t="n" r="E3">
        <v>34722</v>
      </c>
    </row>
    <row spans="1:5" r="4">
      <c s="4" t="s" r="A4">
        <v>26</v>
      </c>
      <c s="5" t="n" r="B4">
        <v>2887</v>
      </c>
      <c s="5" t="n" r="C4">
        <v>3151</v>
      </c>
    </row>
    <row spans="1:5" r="5">
      <c s="4" t="s" r="A5">
        <v>265</v>
      </c>
      <c s="5" t="n" r="B5">
        <v>199</v>
      </c>
      <c s="5" t="n" r="C5">
        <v>-322</v>
      </c>
    </row>
    <row spans="1:5" r="6">
      <c s="4" t="s" r="A6">
        <v>266</v>
      </c>
    </row>
    <row spans="1:5" r="7">
      <c s="3" t="s" r="A7">
        <v>264</v>
      </c>
    </row>
    <row spans="1:5" r="8">
      <c s="4" t="s" r="A8">
        <v>25</v>
      </c>
      <c s="5" t="n" r="B8">
        <v>22778</v>
      </c>
      <c s="5" t="n" r="C8">
        <v>16293</v>
      </c>
    </row>
    <row spans="1:5" r="9">
      <c s="4" t="s" r="A9">
        <v>267</v>
      </c>
      <c s="5" t="n" r="B9">
        <v>22778</v>
      </c>
      <c s="5" t="n" r="C9">
        <v>16293</v>
      </c>
    </row>
    <row spans="1:5" r="10">
      <c s="4" t="s" r="A10">
        <v>26</v>
      </c>
      <c s="5" t="n" r="B10">
        <v>2887</v>
      </c>
      <c s="5" t="n" r="C10">
        <v>3151</v>
      </c>
    </row>
    <row spans="1:5" r="11">
      <c s="4" t="s" r="A11">
        <v>268</v>
      </c>
      <c s="5" t="n" r="B11">
        <v>2887</v>
      </c>
      <c s="5" t="n" r="C11">
        <v>3151</v>
      </c>
    </row>
    <row spans="1:5" r="12">
      <c s="4" t="s" r="A12">
        <v>269</v>
      </c>
    </row>
    <row spans="1:5" r="13">
      <c s="3" t="s" r="A13">
        <v>264</v>
      </c>
    </row>
    <row spans="1:5" r="14">
      <c s="4" t="s" r="A14">
        <v>270</v>
      </c>
      <c s="5" t="n" r="B14">
        <v>572</v>
      </c>
      <c s="5" t="n" r="C14">
        <v>307</v>
      </c>
    </row>
    <row spans="1:5" r="15">
      <c s="4" t="s" r="A15">
        <v>271</v>
      </c>
      <c s="5" t="n" r="B15">
        <v>14400</v>
      </c>
      <c s="5" t="n" r="C15">
        <v>16225</v>
      </c>
    </row>
    <row spans="1:5" r="16">
      <c s="4" t="s" r="A16">
        <v>272</v>
      </c>
      <c s="5" t="n" r="B16">
        <v>14400</v>
      </c>
      <c s="5" t="n" r="C16">
        <v>16225</v>
      </c>
    </row>
    <row spans="1:5" r="17">
      <c s="4" t="s" r="A17">
        <v>265</v>
      </c>
      <c s="7" t="n" r="B17">
        <v>373</v>
      </c>
      <c s="7" t="n" r="C17">
        <v>6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73</v>
      </c>
      <c s="2" t="s" r="B1">
        <v>2</v>
      </c>
      <c s="2" t="s" r="C1">
        <v>23</v>
      </c>
    </row>
    <row spans="1:3" r="2">
      <c s="3" t="s" r="A2">
        <v>141</v>
      </c>
    </row>
    <row spans="1:3" r="3">
      <c s="4" t="s" r="A3">
        <v>274</v>
      </c>
      <c s="7" t="n" r="B3">
        <v>38443</v>
      </c>
      <c s="7" t="n" r="C3">
        <v>36717</v>
      </c>
    </row>
    <row spans="1:3" r="4">
      <c s="4" t="s" r="A4">
        <v>275</v>
      </c>
      <c s="5" t="n" r="B4">
        <v>37193</v>
      </c>
      <c s="5" t="n" r="C4">
        <v>28504</v>
      </c>
    </row>
    <row spans="1:3" r="5">
      <c s="4" t="s" r="A5">
        <v>276</v>
      </c>
      <c s="5" t="n" r="B5">
        <v>46683</v>
      </c>
      <c s="5" t="n" r="C5">
        <v>46600</v>
      </c>
    </row>
    <row spans="1:3" r="6">
      <c s="4" t="s" r="A6">
        <v>28</v>
      </c>
      <c s="7" t="n" r="B6">
        <v>122319</v>
      </c>
      <c s="7" t="n" r="C6">
        <v>1118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row>
    <row spans="1:5" r="4">
      <c s="4" t="s" r="A4">
        <v>68</v>
      </c>
      <c s="7" t="n" r="B4">
        <v>82356</v>
      </c>
      <c s="7" t="n" r="C4">
        <v>78851</v>
      </c>
      <c s="7" t="n" r="D4">
        <v>151484</v>
      </c>
      <c s="7" t="n" r="E4">
        <v>149701</v>
      </c>
    </row>
    <row spans="1:5" r="5">
      <c s="4" t="s" r="A5">
        <v>69</v>
      </c>
      <c s="5" t="n" r="B5">
        <v>58892</v>
      </c>
      <c s="5" t="n" r="C5">
        <v>56890</v>
      </c>
      <c s="5" t="n" r="D5">
        <v>109772</v>
      </c>
      <c s="5" t="n" r="E5">
        <v>108520</v>
      </c>
    </row>
    <row spans="1:5" r="6">
      <c s="4" t="s" r="A6">
        <v>70</v>
      </c>
      <c s="5" t="n" r="B6">
        <v>23464</v>
      </c>
      <c s="5" t="n" r="C6">
        <v>21961</v>
      </c>
      <c s="5" t="n" r="D6">
        <v>41712</v>
      </c>
      <c s="5" t="n" r="E6">
        <v>41181</v>
      </c>
    </row>
    <row spans="1:5" r="7">
      <c s="4" t="s" r="A7">
        <v>71</v>
      </c>
      <c s="5" t="n" r="B7">
        <v>21071</v>
      </c>
      <c s="5" t="n" r="C7">
        <v>20133</v>
      </c>
      <c s="5" t="n" r="D7">
        <v>40671</v>
      </c>
      <c s="5" t="n" r="E7">
        <v>39253</v>
      </c>
    </row>
    <row spans="1:5" r="8">
      <c s="4" t="s" r="A8">
        <v>72</v>
      </c>
      <c s="5" t="n" r="B8">
        <v>10</v>
      </c>
      <c s="5" t="n" r="C8">
        <v>192</v>
      </c>
      <c s="5" t="n" r="D8">
        <v>75</v>
      </c>
      <c s="5" t="n" r="E8">
        <v>583</v>
      </c>
    </row>
    <row spans="1:5" r="9">
      <c s="4" t="s" r="A9">
        <v>73</v>
      </c>
      <c s="5" t="n" r="B9">
        <v>2383</v>
      </c>
      <c s="5" t="n" r="C9">
        <v>1636</v>
      </c>
      <c s="5" t="n" r="D9">
        <v>966</v>
      </c>
      <c s="5" t="n" r="E9">
        <v>1345</v>
      </c>
    </row>
    <row spans="1:5" r="10">
      <c s="4" t="s" r="A10">
        <v>74</v>
      </c>
      <c s="5" t="n" r="B10">
        <v>154</v>
      </c>
      <c s="5" t="n" r="C10">
        <v>155</v>
      </c>
      <c s="5" t="n" r="D10">
        <v>311</v>
      </c>
      <c s="5" t="n" r="E10">
        <v>398</v>
      </c>
    </row>
    <row spans="1:5" r="11">
      <c s="4" t="s" r="A11">
        <v>75</v>
      </c>
      <c s="5" t="n" r="B11">
        <v>-23</v>
      </c>
      <c s="5" t="n" r="C11">
        <v>-12</v>
      </c>
      <c s="5" t="n" r="D11">
        <v>-40</v>
      </c>
      <c s="5" t="n" r="E11">
        <v>-32</v>
      </c>
    </row>
    <row spans="1:5" r="12">
      <c s="4" t="s" r="A12">
        <v>76</v>
      </c>
      <c s="5" t="n" r="B12">
        <v>2252</v>
      </c>
      <c s="5" t="n" r="C12">
        <v>1493</v>
      </c>
      <c s="5" t="n" r="D12">
        <v>695</v>
      </c>
      <c s="5" t="n" r="E12">
        <v>979</v>
      </c>
    </row>
    <row spans="1:5" r="13">
      <c s="4" t="s" r="A13">
        <v>77</v>
      </c>
      <c s="5" t="n" r="B13">
        <v>666</v>
      </c>
      <c s="5" t="n" r="C13">
        <v>144</v>
      </c>
      <c s="5" t="n" r="D13">
        <v>517</v>
      </c>
      <c s="5" t="n" r="E13">
        <v>301</v>
      </c>
    </row>
    <row spans="1:5" r="14">
      <c s="4" t="s" r="A14">
        <v>78</v>
      </c>
      <c s="5" t="n" r="B14">
        <v>1586</v>
      </c>
      <c s="5" t="n" r="C14">
        <v>1349</v>
      </c>
      <c s="5" t="n" r="D14">
        <v>178</v>
      </c>
      <c s="5" t="n" r="E14">
        <v>678</v>
      </c>
    </row>
    <row spans="1:5" r="15">
      <c s="4" t="s" r="A15">
        <v>79</v>
      </c>
      <c s="5" t="n" r="B15">
        <v>0</v>
      </c>
      <c s="5" t="n" r="C15">
        <v>0</v>
      </c>
      <c s="5" t="n" r="D15">
        <v>0</v>
      </c>
      <c s="5" t="n" r="E15">
        <v>218</v>
      </c>
    </row>
    <row spans="1:5" r="16">
      <c s="4" t="s" r="A16">
        <v>80</v>
      </c>
      <c s="7" t="n" r="B16">
        <v>1586</v>
      </c>
      <c s="7" t="n" r="C16">
        <v>1349</v>
      </c>
      <c s="7" t="n" r="D16">
        <v>178</v>
      </c>
      <c s="7" t="n" r="E16">
        <v>896</v>
      </c>
    </row>
    <row spans="1:5" r="17">
      <c s="3" t="s" r="A17">
        <v>81</v>
      </c>
    </row>
    <row spans="1:5" r="18">
      <c s="4" t="s" r="A18">
        <v>82</v>
      </c>
      <c s="8" t="n" r="B18">
        <v>0.12</v>
      </c>
      <c s="8" t="n" r="C18">
        <v>0.11</v>
      </c>
      <c s="8" t="n" r="D18">
        <v>0.01</v>
      </c>
      <c s="8" t="n" r="E18">
        <v>0.05</v>
      </c>
    </row>
    <row spans="1:5" r="19">
      <c s="4" t="s" r="A19">
        <v>83</v>
      </c>
      <c s="5" t="n" r="B19">
        <v>0</v>
      </c>
      <c s="5" t="n" r="C19">
        <v>0</v>
      </c>
      <c s="5" t="n" r="D19">
        <v>0</v>
      </c>
      <c s="9" t="n" r="E19">
        <v>0.02</v>
      </c>
    </row>
    <row spans="1:5" r="20">
      <c s="4" t="s" r="A20">
        <v>84</v>
      </c>
      <c s="9" t="n" r="B20">
        <v>0.12</v>
      </c>
      <c s="9" t="n" r="C20">
        <v>0.11</v>
      </c>
      <c s="9" t="n" r="D20">
        <v>0.01</v>
      </c>
      <c s="9" t="n" r="E20">
        <v>0.07000000000000001</v>
      </c>
    </row>
    <row spans="1:5" r="21">
      <c s="3" t="s" r="A21">
        <v>85</v>
      </c>
    </row>
    <row spans="1:5" r="22">
      <c s="4" t="s" r="A22">
        <v>82</v>
      </c>
      <c s="9" t="n" r="B22">
        <v>0.12</v>
      </c>
      <c s="9" t="n" r="C22">
        <v>0.11</v>
      </c>
      <c s="9" t="n" r="D22">
        <v>0.01</v>
      </c>
      <c s="9" t="n" r="E22">
        <v>0.05</v>
      </c>
    </row>
    <row spans="1:5" r="23">
      <c s="4" t="s" r="A23">
        <v>83</v>
      </c>
      <c s="5" t="n" r="B23">
        <v>0</v>
      </c>
      <c s="5" t="n" r="C23">
        <v>0</v>
      </c>
      <c s="5" t="n" r="D23">
        <v>0</v>
      </c>
      <c s="9" t="n" r="E23">
        <v>0.02</v>
      </c>
    </row>
    <row spans="1:5" r="24">
      <c s="4" t="s" r="A24">
        <v>86</v>
      </c>
      <c s="9" t="n" r="B24">
        <v>0.12</v>
      </c>
      <c s="9" t="n" r="C24">
        <v>0.11</v>
      </c>
      <c s="9" t="n" r="D24">
        <v>0.01</v>
      </c>
      <c s="9" t="n" r="E24">
        <v>0.07000000000000001</v>
      </c>
    </row>
    <row spans="1:5" r="25">
      <c s="4" t="s" r="A25">
        <v>87</v>
      </c>
      <c s="8" t="n" r="B25">
        <v>0.02</v>
      </c>
      <c s="8" t="n" r="C25">
        <v>0.02</v>
      </c>
      <c s="8" t="n" r="D25">
        <v>0.04</v>
      </c>
      <c s="8" t="n" r="E25">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77</v>
      </c>
      <c s="2" t="s" r="B1">
        <v>65</v>
      </c>
      <c s="2" t="s" r="D1">
        <v>1</v>
      </c>
    </row>
    <row spans="1:6" r="2">
      <c s="2" t="s" r="B2">
        <v>2</v>
      </c>
      <c s="2" t="s" r="C2">
        <v>66</v>
      </c>
      <c s="2" t="s" r="D2">
        <v>2</v>
      </c>
      <c s="2" t="s" r="E2">
        <v>66</v>
      </c>
      <c s="2" t="s" r="F2">
        <v>23</v>
      </c>
    </row>
    <row spans="1:6" r="3">
      <c s="3" t="s" r="A3">
        <v>278</v>
      </c>
    </row>
    <row spans="1:6" r="4">
      <c s="4" t="s" r="A4">
        <v>279</v>
      </c>
      <c s="10" t="n" r="B4">
        <v>0.2</v>
      </c>
      <c s="10" t="n" r="C4">
        <v>0.3</v>
      </c>
      <c s="10" t="n" r="D4">
        <v>1.6</v>
      </c>
      <c s="10" t="n" r="E4">
        <v>-0.5</v>
      </c>
    </row>
    <row spans="1:6" r="5">
      <c s="4" t="s" r="A5">
        <v>280</v>
      </c>
    </row>
    <row spans="1:6" r="6">
      <c s="3" t="s" r="A6">
        <v>278</v>
      </c>
    </row>
    <row spans="1:6" r="7">
      <c s="4" t="s" r="A7">
        <v>281</v>
      </c>
      <c s="12" t="n" r="B7">
        <v>0.1</v>
      </c>
      <c s="12" t="n" r="D7">
        <v>0.1</v>
      </c>
    </row>
    <row spans="1:6" r="8">
      <c s="4" t="s" r="A8">
        <v>282</v>
      </c>
      <c s="12" t="n" r="B8">
        <v>38.7</v>
      </c>
      <c s="12" t="n" r="D8">
        <v>38.7</v>
      </c>
      <c s="10" t="n" r="F8">
        <v>24.8</v>
      </c>
    </row>
    <row spans="1:6" r="9">
      <c s="4" t="s" r="A9">
        <v>283</v>
      </c>
    </row>
    <row spans="1:6" r="10">
      <c s="3" t="s" r="A10">
        <v>278</v>
      </c>
    </row>
    <row spans="1:6" r="11">
      <c s="4" t="s" r="A11">
        <v>282</v>
      </c>
      <c s="10" t="n" r="B11">
        <v>37.8</v>
      </c>
      <c s="10" t="n" r="D11">
        <v>37.8</v>
      </c>
      <c s="10" t="n" r="F11">
        <v>3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284</v>
      </c>
      <c s="2" t="s" r="B1">
        <v>2</v>
      </c>
      <c s="2" t="s" r="C1">
        <v>23</v>
      </c>
    </row>
    <row spans="1:3" r="2">
      <c s="3" t="s" r="A2">
        <v>144</v>
      </c>
    </row>
    <row spans="1:3" r="3">
      <c s="4" t="s" r="A3">
        <v>285</v>
      </c>
      <c s="7" t="n" r="B3">
        <v>314</v>
      </c>
      <c s="7" t="n" r="C3">
        <v>237</v>
      </c>
    </row>
    <row spans="1:3" r="4">
      <c s="4" t="s" r="A4">
        <v>286</v>
      </c>
      <c s="5" t="n" r="B4">
        <v>-145</v>
      </c>
      <c s="5" t="n" r="C4">
        <v>-385</v>
      </c>
    </row>
    <row spans="1:3" r="5">
      <c s="4" t="s" r="A5">
        <v>287</v>
      </c>
      <c s="5" t="n" r="B5">
        <v>258</v>
      </c>
      <c s="5" t="n" r="C5">
        <v>70</v>
      </c>
    </row>
    <row spans="1:3" r="6">
      <c s="4" t="s" r="A6">
        <v>288</v>
      </c>
      <c s="5" t="n" r="B6">
        <v>-228</v>
      </c>
      <c s="5" t="n" r="C6">
        <v>-244</v>
      </c>
    </row>
    <row spans="1:3" r="7">
      <c s="4" t="s" r="A7">
        <v>265</v>
      </c>
      <c s="7" t="n" r="B7">
        <v>199</v>
      </c>
      <c s="7" t="n" r="C7">
        <v>-3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289</v>
      </c>
      <c s="2" t="s" r="B1">
        <v>2</v>
      </c>
      <c s="2" t="s" r="C1">
        <v>23</v>
      </c>
    </row>
    <row spans="1:3" r="2">
      <c s="3" t="s" r="A2">
        <v>249</v>
      </c>
    </row>
    <row spans="1:3" r="3">
      <c s="4" t="s" r="A3">
        <v>290</v>
      </c>
      <c s="7" t="n" r="B3">
        <v>188693</v>
      </c>
      <c s="7" t="n" r="C3">
        <v>183786</v>
      </c>
    </row>
    <row spans="1:3" r="4">
      <c s="4" t="s" r="A4">
        <v>291</v>
      </c>
      <c s="5" t="n" r="B4">
        <v>-122355</v>
      </c>
      <c s="5" t="n" r="C4">
        <v>-117912</v>
      </c>
    </row>
    <row spans="1:3" r="5">
      <c s="4" t="s" r="A5">
        <v>31</v>
      </c>
      <c s="5" t="n" r="B5">
        <v>66338</v>
      </c>
      <c s="5" t="n" r="C5">
        <v>65874</v>
      </c>
    </row>
    <row spans="1:3" r="6">
      <c s="4" t="s" r="A6">
        <v>292</v>
      </c>
    </row>
    <row spans="1:3" r="7">
      <c s="3" t="s" r="A7">
        <v>249</v>
      </c>
    </row>
    <row spans="1:3" r="8">
      <c s="4" t="s" r="A8">
        <v>290</v>
      </c>
      <c s="5" t="n" r="B8">
        <v>85858</v>
      </c>
      <c s="5" t="n" r="C8">
        <v>83119</v>
      </c>
    </row>
    <row spans="1:3" r="9">
      <c s="4" t="s" r="A9">
        <v>293</v>
      </c>
    </row>
    <row spans="1:3" r="10">
      <c s="3" t="s" r="A10">
        <v>249</v>
      </c>
    </row>
    <row spans="1:3" r="11">
      <c s="4" t="s" r="A11">
        <v>290</v>
      </c>
      <c s="5" t="n" r="B11">
        <v>79445</v>
      </c>
      <c s="5" t="n" r="C11">
        <v>78003</v>
      </c>
    </row>
    <row spans="1:3" r="12">
      <c s="4" t="s" r="A12">
        <v>294</v>
      </c>
    </row>
    <row spans="1:3" r="13">
      <c s="3" t="s" r="A13">
        <v>249</v>
      </c>
    </row>
    <row spans="1:3" r="14">
      <c s="4" t="s" r="A14">
        <v>290</v>
      </c>
      <c s="5" t="n" r="B14">
        <v>22679</v>
      </c>
      <c s="5" t="n" r="C14">
        <v>22265</v>
      </c>
    </row>
    <row spans="1:3" r="15">
      <c s="4" t="s" r="A15">
        <v>295</v>
      </c>
    </row>
    <row spans="1:3" r="16">
      <c s="3" t="s" r="A16">
        <v>249</v>
      </c>
    </row>
    <row spans="1:3" r="17">
      <c s="4" t="s" r="A17">
        <v>290</v>
      </c>
      <c s="7" t="n" r="B17">
        <v>711</v>
      </c>
      <c s="7" t="n" r="C17">
        <v>3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t="s" r="A1">
        <v>296</v>
      </c>
      <c s="2" t="s" r="B1">
        <v>1</v>
      </c>
    </row>
    <row spans="1:3" r="2">
      <c s="2" t="s" r="B2">
        <v>2</v>
      </c>
      <c s="2" t="s" r="C2">
        <v>23</v>
      </c>
    </row>
    <row spans="1:3" r="3">
      <c s="3" t="s" r="A3">
        <v>297</v>
      </c>
    </row>
    <row spans="1:3" r="4">
      <c s="4" t="s" r="A4">
        <v>298</v>
      </c>
      <c s="7" t="n" r="B4">
        <v>39117</v>
      </c>
      <c s="7" t="n" r="C4">
        <v>39132</v>
      </c>
    </row>
    <row spans="1:3" r="5">
      <c s="4" t="s" r="A5">
        <v>299</v>
      </c>
      <c s="5" t="n" r="B5">
        <v>-32434</v>
      </c>
      <c s="5" t="n" r="C5">
        <v>-32434</v>
      </c>
    </row>
    <row spans="1:3" r="6">
      <c s="4" t="s" r="A6">
        <v>300</v>
      </c>
      <c s="5" t="n" r="B6">
        <v>-15</v>
      </c>
    </row>
    <row spans="1:3" r="7">
      <c s="4" t="s" r="A7">
        <v>301</v>
      </c>
      <c s="5" t="n" r="B7">
        <v>-15</v>
      </c>
    </row>
    <row spans="1:3" r="8">
      <c s="4" t="s" r="A8">
        <v>302</v>
      </c>
      <c s="5" t="n" r="B8">
        <v>6683</v>
      </c>
      <c s="5" t="n" r="C8">
        <v>6698</v>
      </c>
    </row>
    <row spans="1:3" r="9">
      <c s="4" t="s" r="A9">
        <v>303</v>
      </c>
    </row>
    <row spans="1:3" r="10">
      <c s="3" t="s" r="A10">
        <v>297</v>
      </c>
    </row>
    <row spans="1:3" r="11">
      <c s="4" t="s" r="A11">
        <v>298</v>
      </c>
      <c s="5" t="n" r="B11">
        <v>32434</v>
      </c>
      <c s="5" t="n" r="C11">
        <v>32434</v>
      </c>
    </row>
    <row spans="1:3" r="12">
      <c s="4" t="s" r="A12">
        <v>299</v>
      </c>
      <c s="5" t="n" r="B12">
        <v>-32434</v>
      </c>
      <c s="5" t="n" r="C12">
        <v>-32434</v>
      </c>
    </row>
    <row spans="1:3" r="13">
      <c s="4" t="s" r="A13">
        <v>300</v>
      </c>
      <c s="5" t="n" r="B13">
        <v>0</v>
      </c>
    </row>
    <row spans="1:3" r="14">
      <c s="4" t="s" r="A14">
        <v>301</v>
      </c>
      <c s="5" t="n" r="B14">
        <v>0</v>
      </c>
    </row>
    <row spans="1:3" r="15">
      <c s="4" t="s" r="A15">
        <v>302</v>
      </c>
      <c s="5" t="n" r="B15">
        <v>0</v>
      </c>
      <c s="5" t="n" r="C15">
        <v>0</v>
      </c>
    </row>
    <row spans="1:3" r="16">
      <c s="4" t="s" r="A16">
        <v>304</v>
      </c>
    </row>
    <row spans="1:3" r="17">
      <c s="3" t="s" r="A17">
        <v>297</v>
      </c>
    </row>
    <row spans="1:3" r="18">
      <c s="4" t="s" r="A18">
        <v>298</v>
      </c>
      <c s="5" t="n" r="B18">
        <v>6683</v>
      </c>
      <c s="5" t="n" r="C18">
        <v>6698</v>
      </c>
    </row>
    <row spans="1:3" r="19">
      <c s="4" t="s" r="A19">
        <v>299</v>
      </c>
      <c s="5" t="n" r="B19">
        <v>0</v>
      </c>
      <c s="5" t="n" r="C19">
        <v>0</v>
      </c>
    </row>
    <row spans="1:3" r="20">
      <c s="4" t="s" r="A20">
        <v>300</v>
      </c>
      <c s="5" t="n" r="B20">
        <v>-15</v>
      </c>
    </row>
    <row spans="1:3" r="21">
      <c s="4" t="s" r="A21">
        <v>301</v>
      </c>
      <c s="5" t="n" r="B21">
        <v>-15</v>
      </c>
    </row>
    <row spans="1:3" r="22">
      <c s="4" t="s" r="A22">
        <v>302</v>
      </c>
      <c s="7" t="n" r="B22">
        <v>6683</v>
      </c>
      <c s="7" t="n" r="C22">
        <v>66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305</v>
      </c>
      <c s="2" t="s" r="B1">
        <v>2</v>
      </c>
      <c s="2" t="s" r="C1">
        <v>23</v>
      </c>
    </row>
    <row spans="1:3" r="2">
      <c s="3" t="s" r="A2">
        <v>306</v>
      </c>
    </row>
    <row spans="1:3" r="3">
      <c s="4" t="s" r="A3">
        <v>307</v>
      </c>
      <c s="7" t="n" r="B3">
        <v>29204</v>
      </c>
      <c s="7" t="n" r="C3">
        <v>29172</v>
      </c>
    </row>
    <row spans="1:3" r="4">
      <c s="4" t="s" r="A4">
        <v>308</v>
      </c>
      <c s="5" t="n" r="B4">
        <v>-10975</v>
      </c>
      <c s="5" t="n" r="C4">
        <v>-10056</v>
      </c>
    </row>
    <row spans="1:3" r="5">
      <c s="4" t="s" r="A5">
        <v>309</v>
      </c>
      <c s="5" t="n" r="B5">
        <v>18229</v>
      </c>
      <c s="5" t="n" r="C5">
        <v>19116</v>
      </c>
    </row>
    <row spans="1:3" r="6">
      <c s="4" t="s" r="A6">
        <v>33</v>
      </c>
      <c s="5" t="n" r="B6">
        <v>29505</v>
      </c>
      <c s="5" t="n" r="C6">
        <v>30217</v>
      </c>
    </row>
    <row spans="1:3" r="7">
      <c s="4" t="s" r="A7">
        <v>260</v>
      </c>
    </row>
    <row spans="1:3" r="8">
      <c s="3" t="s" r="A8">
        <v>306</v>
      </c>
    </row>
    <row spans="1:3" r="9">
      <c s="4" t="s" r="A9">
        <v>307</v>
      </c>
      <c s="5" t="n" r="B9">
        <v>12991</v>
      </c>
      <c s="5" t="n" r="C9">
        <v>12984</v>
      </c>
    </row>
    <row spans="1:3" r="10">
      <c s="4" t="s" r="A10">
        <v>308</v>
      </c>
      <c s="5" t="n" r="B10">
        <v>-6294</v>
      </c>
      <c s="5" t="n" r="C10">
        <v>-5730</v>
      </c>
    </row>
    <row spans="1:3" r="11">
      <c s="4" t="s" r="A11">
        <v>310</v>
      </c>
    </row>
    <row spans="1:3" r="12">
      <c s="3" t="s" r="A12">
        <v>306</v>
      </c>
    </row>
    <row spans="1:3" r="13">
      <c s="4" t="s" r="A13">
        <v>307</v>
      </c>
      <c s="5" t="n" r="B13">
        <v>9042</v>
      </c>
      <c s="5" t="n" r="C13">
        <v>9047</v>
      </c>
    </row>
    <row spans="1:3" r="14">
      <c s="4" t="s" r="A14">
        <v>308</v>
      </c>
      <c s="5" t="n" r="B14">
        <v>-1100</v>
      </c>
      <c s="5" t="n" r="C14">
        <v>-871</v>
      </c>
    </row>
    <row spans="1:3" r="15">
      <c s="4" t="s" r="A15">
        <v>311</v>
      </c>
    </row>
    <row spans="1:3" r="16">
      <c s="3" t="s" r="A16">
        <v>306</v>
      </c>
    </row>
    <row spans="1:3" r="17">
      <c s="4" t="s" r="A17">
        <v>307</v>
      </c>
      <c s="5" t="n" r="B17">
        <v>2795</v>
      </c>
      <c s="5" t="n" r="C17">
        <v>2796</v>
      </c>
    </row>
    <row spans="1:3" r="18">
      <c s="4" t="s" r="A18">
        <v>308</v>
      </c>
      <c s="5" t="n" r="B18">
        <v>-256</v>
      </c>
      <c s="5" t="n" r="C18">
        <v>-228</v>
      </c>
    </row>
    <row spans="1:3" r="19">
      <c s="4" t="s" r="A19">
        <v>312</v>
      </c>
    </row>
    <row spans="1:3" r="20">
      <c s="3" t="s" r="A20">
        <v>306</v>
      </c>
    </row>
    <row spans="1:3" r="21">
      <c s="4" t="s" r="A21">
        <v>307</v>
      </c>
      <c s="5" t="n" r="B21">
        <v>4376</v>
      </c>
      <c s="5" t="n" r="C21">
        <v>4345</v>
      </c>
    </row>
    <row spans="1:3" r="22">
      <c s="4" t="s" r="A22">
        <v>308</v>
      </c>
      <c s="5" t="n" r="B22">
        <v>-3325</v>
      </c>
      <c s="5" t="n" r="C22">
        <v>-3227</v>
      </c>
    </row>
    <row spans="1:3" r="23">
      <c s="4" t="s" r="A23">
        <v>313</v>
      </c>
    </row>
    <row spans="1:3" r="24">
      <c s="3" t="s" r="A24">
        <v>306</v>
      </c>
    </row>
    <row spans="1:3" r="25">
      <c s="4" t="s" r="A25">
        <v>314</v>
      </c>
      <c s="7" t="n" r="B25">
        <v>11276</v>
      </c>
      <c s="7" t="n" r="C25">
        <v>111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315</v>
      </c>
      <c s="2" t="s" r="B1">
        <v>65</v>
      </c>
      <c s="2" t="s" r="D1">
        <v>1</v>
      </c>
    </row>
    <row spans="1:5" r="2">
      <c s="2" t="s" r="B2">
        <v>2</v>
      </c>
      <c s="2" t="s" r="C2">
        <v>66</v>
      </c>
      <c s="2" t="s" r="D2">
        <v>2</v>
      </c>
      <c s="2" t="s" r="E2">
        <v>66</v>
      </c>
    </row>
    <row spans="1:5" r="3">
      <c s="3" t="s" r="A3">
        <v>151</v>
      </c>
    </row>
    <row spans="1:5" r="4">
      <c s="4" t="s" r="A4">
        <v>316</v>
      </c>
      <c s="7" t="n" r="B4">
        <v>451</v>
      </c>
      <c s="7" t="n" r="C4">
        <v>455</v>
      </c>
      <c s="7" t="n" r="D4">
        <v>902</v>
      </c>
      <c s="7" t="n" r="E4">
        <v>8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317</v>
      </c>
      <c s="2" t="s" r="B1">
        <v>65</v>
      </c>
      <c s="2" t="s" r="D1">
        <v>1</v>
      </c>
    </row>
    <row spans="1:5" r="2">
      <c s="2" t="s" r="B2">
        <v>2</v>
      </c>
      <c s="2" t="s" r="C2">
        <v>66</v>
      </c>
      <c s="2" t="s" r="D2">
        <v>2</v>
      </c>
      <c s="2" t="s" r="E2">
        <v>66</v>
      </c>
    </row>
    <row spans="1:5" r="3">
      <c s="3" t="s" r="A3">
        <v>318</v>
      </c>
    </row>
    <row spans="1:5" r="4">
      <c s="4" t="s" r="A4">
        <v>319</v>
      </c>
      <c s="7" t="n" r="B4">
        <v>3864</v>
      </c>
      <c s="7" t="n" r="C4">
        <v>3251</v>
      </c>
      <c s="7" t="n" r="D4">
        <v>3891</v>
      </c>
      <c s="7" t="n" r="E4">
        <v>3449</v>
      </c>
    </row>
    <row spans="1:5" r="5">
      <c s="4" t="s" r="A5">
        <v>320</v>
      </c>
      <c s="5" t="n" r="B5">
        <v>430</v>
      </c>
      <c s="5" t="n" r="C5">
        <v>613</v>
      </c>
      <c s="5" t="n" r="D5">
        <v>1399</v>
      </c>
      <c s="5" t="n" r="E5">
        <v>1212</v>
      </c>
    </row>
    <row spans="1:5" r="6">
      <c s="4" t="s" r="A6">
        <v>321</v>
      </c>
      <c s="5" t="n" r="B6">
        <v>-446</v>
      </c>
      <c s="5" t="n" r="C6">
        <v>-512</v>
      </c>
      <c s="5" t="n" r="D6">
        <v>-1448</v>
      </c>
      <c s="5" t="n" r="E6">
        <v>-1132</v>
      </c>
    </row>
    <row spans="1:5" r="7">
      <c s="4" t="s" r="A7">
        <v>322</v>
      </c>
      <c s="5" t="n" r="B7">
        <v>88</v>
      </c>
      <c s="5" t="n" r="C7">
        <v>-105</v>
      </c>
      <c s="5" t="n" r="D7">
        <v>75</v>
      </c>
      <c s="5" t="n" r="E7">
        <v>-284</v>
      </c>
    </row>
    <row spans="1:5" r="8">
      <c s="4" t="s" r="A8">
        <v>300</v>
      </c>
      <c s="5" t="n" r="B8">
        <v>101</v>
      </c>
      <c s="5" t="n" r="C8">
        <v>10</v>
      </c>
      <c s="5" t="n" r="D8">
        <v>120</v>
      </c>
      <c s="5" t="n" r="E8">
        <v>12</v>
      </c>
    </row>
    <row spans="1:5" r="9">
      <c s="4" t="s" r="A9">
        <v>323</v>
      </c>
      <c s="7" t="n" r="B9">
        <v>4037</v>
      </c>
      <c s="7" t="n" r="C9">
        <v>3257</v>
      </c>
      <c s="7" t="n" r="D9">
        <v>4037</v>
      </c>
      <c s="7" t="n" r="E9">
        <v>32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8"/>
    <col customWidth="1" max="3" min="3" width="8"/>
  </cols>
  <sheetData>
    <row spans="1:3" r="1">
      <c s="1" t="s" r="A1">
        <v>324</v>
      </c>
      <c s="2" t="s" r="B1">
        <v>325</v>
      </c>
      <c s="2" t="s" r="C1">
        <v>325</v>
      </c>
    </row>
    <row spans="1:3" r="2">
      <c s="3" t="s" r="A2">
        <v>326</v>
      </c>
    </row>
    <row spans="1:3" r="3">
      <c s="4" t="s" r="A3">
        <v>327</v>
      </c>
      <c s="4" t="s" r="B3">
        <v>328</v>
      </c>
      <c s="4" t="s" r="C3">
        <v>329</v>
      </c>
    </row>
    <row spans="1:3" r="4">
      <c s="4" t="s" r="A4">
        <v>330</v>
      </c>
      <c s="10" t="n" r="B4">
        <v>2.4</v>
      </c>
      <c s="10" t="n" r="C4">
        <v>2.4</v>
      </c>
    </row>
    <row spans="1:3" r="5">
      <c s="4" t="s" r="A5">
        <v>331</v>
      </c>
      <c s="12" t="n" r="B5">
        <v>0.4</v>
      </c>
      <c s="12" t="n" r="C5">
        <v>0.4</v>
      </c>
    </row>
    <row spans="1:3" r="6">
      <c s="4" t="s" r="A6">
        <v>332</v>
      </c>
    </row>
    <row spans="1:3" r="7">
      <c s="3" t="s" r="A7">
        <v>326</v>
      </c>
    </row>
    <row spans="1:3" r="8">
      <c s="4" t="s" r="A8">
        <v>333</v>
      </c>
      <c s="12" t="n" r="B8">
        <v>0.5</v>
      </c>
      <c s="12" t="n" r="C8">
        <v>0.5</v>
      </c>
    </row>
    <row spans="1:3" r="9">
      <c s="4" t="s" r="A9">
        <v>334</v>
      </c>
    </row>
    <row spans="1:3" r="10">
      <c s="3" t="s" r="A10">
        <v>326</v>
      </c>
    </row>
    <row spans="1:3" r="11">
      <c s="4" t="s" r="A11">
        <v>333</v>
      </c>
      <c s="10" t="n" r="B11">
        <v>1.6</v>
      </c>
      <c s="10" t="n" r="C11">
        <v>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21"/>
    <col customWidth="1" max="3" min="3" width="21"/>
  </cols>
  <sheetData>
    <row spans="1:3" r="1">
      <c s="1" t="s" r="A1">
        <v>335</v>
      </c>
      <c s="2" t="s" r="B1">
        <v>336</v>
      </c>
      <c s="2" t="s" r="C1">
        <v>337</v>
      </c>
    </row>
    <row spans="1:3" r="2">
      <c s="3" t="s" r="A2">
        <v>338</v>
      </c>
    </row>
    <row spans="1:3" r="3">
      <c s="4" t="s" r="A3">
        <v>339</v>
      </c>
      <c s="5" t="n" r="C3">
        <v>2</v>
      </c>
    </row>
    <row spans="1:3" r="4">
      <c s="4" t="s" r="A4">
        <v>340</v>
      </c>
      <c s="10" t="n" r="C4">
        <v>0.3</v>
      </c>
    </row>
    <row spans="1:3" r="5">
      <c s="4" t="s" r="A5">
        <v>341</v>
      </c>
    </row>
    <row spans="1:3" r="6">
      <c s="3" t="s" r="A6">
        <v>338</v>
      </c>
    </row>
    <row spans="1:3" r="7">
      <c s="4" t="s" r="A7">
        <v>342</v>
      </c>
      <c s="10" t="n" r="B7">
        <v>0.9</v>
      </c>
    </row>
    <row spans="1:3" r="8">
      <c s="4" t="s" r="A8">
        <v>343</v>
      </c>
      <c s="10" t="n" r="B8">
        <v>3.5</v>
      </c>
    </row>
    <row spans="1:3" r="9">
      <c s="4" t="s" r="A9">
        <v>332</v>
      </c>
    </row>
    <row spans="1:3" r="10">
      <c s="3" t="s" r="A10">
        <v>338</v>
      </c>
    </row>
    <row spans="1:3" r="11">
      <c s="4" t="s" r="A11">
        <v>344</v>
      </c>
      <c s="12" t="n" r="C11">
        <v>0.1</v>
      </c>
    </row>
    <row spans="1:3" r="12">
      <c s="4" t="s" r="A12">
        <v>334</v>
      </c>
    </row>
    <row spans="1:3" r="13">
      <c s="3" t="s" r="A13">
        <v>338</v>
      </c>
    </row>
    <row spans="1:3" r="14">
      <c s="4" t="s" r="A14">
        <v>344</v>
      </c>
      <c s="10" t="n" r="C14">
        <v>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345</v>
      </c>
      <c s="2" t="s" r="B1">
        <v>65</v>
      </c>
      <c s="2" t="s" r="D1">
        <v>1</v>
      </c>
    </row>
    <row spans="1:5" r="2">
      <c s="2" t="s" r="B2">
        <v>2</v>
      </c>
      <c s="2" t="s" r="C2">
        <v>66</v>
      </c>
      <c s="2" t="s" r="D2">
        <v>2</v>
      </c>
      <c s="2" t="s" r="E2">
        <v>66</v>
      </c>
    </row>
    <row spans="1:5" r="3">
      <c s="4" t="s" r="A3">
        <v>346</v>
      </c>
    </row>
    <row spans="1:5" r="4">
      <c s="3" t="s" r="A4">
        <v>347</v>
      </c>
    </row>
    <row spans="1:5" r="5">
      <c s="4" t="s" r="A5">
        <v>348</v>
      </c>
      <c s="7" t="n" r="B5">
        <v>498</v>
      </c>
      <c s="7" t="n" r="C5">
        <v>362</v>
      </c>
      <c s="7" t="n" r="D5">
        <v>991</v>
      </c>
      <c s="7" t="n" r="E5">
        <v>726</v>
      </c>
    </row>
    <row spans="1:5" r="6">
      <c s="4" t="s" r="A6">
        <v>349</v>
      </c>
      <c s="5" t="n" r="B6">
        <v>1678</v>
      </c>
      <c s="5" t="n" r="C6">
        <v>2124</v>
      </c>
      <c s="5" t="n" r="D6">
        <v>3351</v>
      </c>
      <c s="5" t="n" r="E6">
        <v>4244</v>
      </c>
    </row>
    <row spans="1:5" r="7">
      <c s="4" t="s" r="A7">
        <v>350</v>
      </c>
      <c s="5" t="n" r="B7">
        <v>-2413</v>
      </c>
      <c s="5" t="n" r="C7">
        <v>-2501</v>
      </c>
      <c s="5" t="n" r="D7">
        <v>-4813</v>
      </c>
      <c s="5" t="n" r="E7">
        <v>-4996</v>
      </c>
    </row>
    <row spans="1:5" r="8">
      <c s="4" t="s" r="A8">
        <v>351</v>
      </c>
      <c s="5" t="n" r="B8">
        <v>-82</v>
      </c>
      <c s="5" t="n" r="C8">
        <v>-102</v>
      </c>
      <c s="5" t="n" r="D8">
        <v>-162</v>
      </c>
      <c s="5" t="n" r="E8">
        <v>-204</v>
      </c>
    </row>
    <row spans="1:5" r="9">
      <c s="4" t="s" r="A9">
        <v>352</v>
      </c>
      <c s="5" t="n" r="B9">
        <v>-21</v>
      </c>
      <c s="5" t="n" r="C9">
        <v>-71</v>
      </c>
      <c s="5" t="n" r="D9">
        <v>-42</v>
      </c>
      <c s="5" t="n" r="E9">
        <v>-142</v>
      </c>
    </row>
    <row spans="1:5" r="10">
      <c s="4" t="s" r="A10">
        <v>353</v>
      </c>
      <c s="5" t="n" r="B10">
        <v>784</v>
      </c>
      <c s="5" t="n" r="C10">
        <v>436</v>
      </c>
      <c s="5" t="n" r="D10">
        <v>1562</v>
      </c>
      <c s="5" t="n" r="E10">
        <v>871</v>
      </c>
    </row>
    <row spans="1:5" r="11">
      <c s="4" t="s" r="A11">
        <v>354</v>
      </c>
      <c s="5" t="n" r="B11">
        <v>444</v>
      </c>
      <c s="5" t="n" r="C11">
        <v>248</v>
      </c>
      <c s="5" t="n" r="D11">
        <v>887</v>
      </c>
      <c s="5" t="n" r="E11">
        <v>499</v>
      </c>
    </row>
    <row spans="1:5" r="12">
      <c s="4" t="s" r="A12">
        <v>355</v>
      </c>
    </row>
    <row spans="1:5" r="13">
      <c s="3" t="s" r="A13">
        <v>347</v>
      </c>
    </row>
    <row spans="1:5" r="14">
      <c s="4" t="s" r="A14">
        <v>348</v>
      </c>
      <c s="5" t="n" r="B14">
        <v>3</v>
      </c>
      <c s="5" t="n" r="C14">
        <v>3</v>
      </c>
      <c s="5" t="n" r="D14">
        <v>6</v>
      </c>
      <c s="5" t="n" r="E14">
        <v>6</v>
      </c>
    </row>
    <row spans="1:5" r="15">
      <c s="4" t="s" r="A15">
        <v>349</v>
      </c>
      <c s="5" t="n" r="B15">
        <v>18</v>
      </c>
      <c s="5" t="n" r="C15">
        <v>22</v>
      </c>
      <c s="5" t="n" r="D15">
        <v>37</v>
      </c>
      <c s="5" t="n" r="E15">
        <v>44</v>
      </c>
    </row>
    <row spans="1:5" r="16">
      <c s="4" t="s" r="A16">
        <v>350</v>
      </c>
      <c s="5" t="n" r="B16">
        <v>0</v>
      </c>
      <c s="5" t="n" r="C16">
        <v>0</v>
      </c>
      <c s="5" t="n" r="D16">
        <v>0</v>
      </c>
      <c s="5" t="n" r="E16">
        <v>0</v>
      </c>
    </row>
    <row spans="1:5" r="17">
      <c s="4" t="s" r="A17">
        <v>351</v>
      </c>
      <c s="5" t="n" r="B17">
        <v>0</v>
      </c>
      <c s="5" t="n" r="C17">
        <v>0</v>
      </c>
      <c s="5" t="n" r="D17">
        <v>0</v>
      </c>
      <c s="5" t="n" r="E17">
        <v>0</v>
      </c>
    </row>
    <row spans="1:5" r="18">
      <c s="4" t="s" r="A18">
        <v>352</v>
      </c>
      <c s="5" t="n" r="B18">
        <v>0</v>
      </c>
      <c s="5" t="n" r="C18">
        <v>0</v>
      </c>
      <c s="5" t="n" r="D18">
        <v>0</v>
      </c>
      <c s="5" t="n" r="E18">
        <v>0</v>
      </c>
    </row>
    <row spans="1:5" r="19">
      <c s="4" t="s" r="A19">
        <v>353</v>
      </c>
      <c s="5" t="n" r="B19">
        <v>-12</v>
      </c>
      <c s="5" t="n" r="C19">
        <v>-14</v>
      </c>
      <c s="5" t="n" r="D19">
        <v>-25</v>
      </c>
      <c s="5" t="n" r="E19">
        <v>-28</v>
      </c>
    </row>
    <row spans="1:5" r="20">
      <c s="4" t="s" r="A20">
        <v>354</v>
      </c>
      <c s="7" t="n" r="B20">
        <v>9</v>
      </c>
      <c s="7" t="n" r="C20">
        <v>11</v>
      </c>
      <c s="7" t="n" r="D20">
        <v>18</v>
      </c>
      <c s="7" t="n" r="E20">
        <v>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88</v>
      </c>
      <c s="2" t="s" r="B1">
        <v>65</v>
      </c>
      <c s="2" t="s" r="D1">
        <v>1</v>
      </c>
    </row>
    <row spans="1:5" r="2">
      <c s="2" t="s" r="B2">
        <v>2</v>
      </c>
      <c s="2" t="s" r="C2">
        <v>66</v>
      </c>
      <c s="2" t="s" r="D2">
        <v>2</v>
      </c>
      <c s="2" t="s" r="E2">
        <v>66</v>
      </c>
    </row>
    <row spans="1:5" r="3">
      <c s="3" t="s" r="A3">
        <v>89</v>
      </c>
    </row>
    <row spans="1:5" r="4">
      <c s="4" t="s" r="A4">
        <v>80</v>
      </c>
      <c s="7" t="n" r="B4">
        <v>1586</v>
      </c>
      <c s="7" t="n" r="C4">
        <v>1349</v>
      </c>
      <c s="7" t="n" r="D4">
        <v>178</v>
      </c>
      <c s="7" t="n" r="E4">
        <v>896</v>
      </c>
    </row>
    <row spans="1:5" r="5">
      <c s="3" t="s" r="A5">
        <v>90</v>
      </c>
    </row>
    <row spans="1:5" r="6">
      <c s="4" t="s" r="A6">
        <v>91</v>
      </c>
      <c s="5" t="n" r="B6">
        <v>4196</v>
      </c>
      <c s="5" t="n" r="C6">
        <v>1242</v>
      </c>
      <c s="5" t="n" r="D6">
        <v>5528</v>
      </c>
      <c s="5" t="n" r="E6">
        <v>383</v>
      </c>
    </row>
    <row spans="1:5" r="7">
      <c s="4" t="s" r="A7">
        <v>92</v>
      </c>
      <c s="5" t="n" r="B7">
        <v>-523</v>
      </c>
      <c s="5" t="n" r="C7">
        <v>116</v>
      </c>
      <c s="5" t="n" r="D7">
        <v>-12</v>
      </c>
      <c s="5" t="n" r="E7">
        <v>234</v>
      </c>
    </row>
    <row spans="1:5" r="8">
      <c s="4" t="s" r="A8">
        <v>93</v>
      </c>
      <c s="5" t="n" r="B8">
        <v>-57</v>
      </c>
      <c s="5" t="n" r="C8">
        <v>206</v>
      </c>
      <c s="5" t="n" r="D8">
        <v>318</v>
      </c>
      <c s="5" t="n" r="E8">
        <v>-91</v>
      </c>
    </row>
    <row spans="1:5" r="9">
      <c s="4" t="s" r="A9">
        <v>94</v>
      </c>
      <c s="5" t="n" r="B9">
        <v>3616</v>
      </c>
      <c s="5" t="n" r="C9">
        <v>1564</v>
      </c>
      <c s="5" t="n" r="D9">
        <v>5834</v>
      </c>
      <c s="5" t="n" r="E9">
        <v>526</v>
      </c>
    </row>
    <row spans="1:5" r="10">
      <c s="4" t="s" r="A10">
        <v>95</v>
      </c>
      <c s="5" t="n" r="B10">
        <v>-334</v>
      </c>
      <c s="5" t="n" r="C10">
        <v>16</v>
      </c>
      <c s="5" t="n" r="D10">
        <v>830</v>
      </c>
      <c s="5" t="n" r="E10">
        <v>-177</v>
      </c>
    </row>
    <row spans="1:5" r="11">
      <c s="4" t="s" r="A11">
        <v>96</v>
      </c>
      <c s="5" t="n" r="B11">
        <v>3950</v>
      </c>
      <c s="5" t="n" r="C11">
        <v>1548</v>
      </c>
      <c s="5" t="n" r="D11">
        <v>5004</v>
      </c>
      <c s="5" t="n" r="E11">
        <v>703</v>
      </c>
    </row>
    <row spans="1:5" r="12">
      <c s="4" t="s" r="A12">
        <v>97</v>
      </c>
      <c s="7" t="n" r="B12">
        <v>5536</v>
      </c>
      <c s="7" t="n" r="C12">
        <v>2897</v>
      </c>
      <c s="7" t="n" r="D12">
        <v>5182</v>
      </c>
      <c s="7" t="n" r="E12">
        <v>15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24"/>
    <col customWidth="1" max="6" min="6" width="14"/>
  </cols>
  <sheetData>
    <row spans="1:6" r="1">
      <c s="1" t="s" r="A1">
        <v>356</v>
      </c>
      <c s="2" t="s" r="B1">
        <v>65</v>
      </c>
      <c s="2" t="s" r="D1">
        <v>1</v>
      </c>
    </row>
    <row spans="1:6" r="2">
      <c s="2" t="s" r="B2">
        <v>2</v>
      </c>
      <c s="2" t="s" r="C2">
        <v>66</v>
      </c>
      <c s="2" t="s" r="D2">
        <v>2</v>
      </c>
      <c s="2" t="s" r="E2">
        <v>66</v>
      </c>
      <c s="2" t="s" r="F2">
        <v>23</v>
      </c>
    </row>
    <row spans="1:6" r="3">
      <c s="3" t="s" r="A3">
        <v>357</v>
      </c>
    </row>
    <row spans="1:6" r="4">
      <c s="4" t="s" r="A4">
        <v>358</v>
      </c>
      <c s="7" t="n" r="B4">
        <v>28</v>
      </c>
      <c s="7" t="n" r="C4">
        <v>109</v>
      </c>
      <c s="7" t="n" r="D4">
        <v>139</v>
      </c>
      <c s="7" t="n" r="E4">
        <v>218</v>
      </c>
    </row>
    <row spans="1:6" r="5">
      <c s="4" t="s" r="A5">
        <v>359</v>
      </c>
    </row>
    <row spans="1:6" r="6">
      <c s="3" t="s" r="A6">
        <v>357</v>
      </c>
    </row>
    <row spans="1:6" r="7">
      <c s="4" t="s" r="A7">
        <v>358</v>
      </c>
      <c s="5" t="n" r="B7">
        <v>90</v>
      </c>
      <c s="5" t="n" r="C7">
        <v>109</v>
      </c>
      <c s="5" t="n" r="D7">
        <v>201</v>
      </c>
      <c s="7" t="n" r="E7">
        <v>218</v>
      </c>
    </row>
    <row spans="1:6" r="8">
      <c s="3" t="s" r="A8">
        <v>360</v>
      </c>
    </row>
    <row spans="1:6" r="9">
      <c s="4" t="s" r="A9">
        <v>361</v>
      </c>
      <c s="5" t="n" r="B9">
        <v>516</v>
      </c>
      <c s="7" t="n" r="D9">
        <v>516</v>
      </c>
      <c s="7" t="n" r="F9">
        <v>718</v>
      </c>
    </row>
    <row spans="1:6" r="10">
      <c s="4" t="s" r="A10">
        <v>362</v>
      </c>
      <c s="4" t="s" r="D10">
        <v>363</v>
      </c>
      <c s="4" t="s" r="E10">
        <v>364</v>
      </c>
    </row>
    <row spans="1:6" r="11">
      <c s="4" t="s" r="A11">
        <v>365</v>
      </c>
    </row>
    <row spans="1:6" r="12">
      <c s="3" t="s" r="A12">
        <v>357</v>
      </c>
    </row>
    <row spans="1:6" r="13">
      <c s="4" t="s" r="A13">
        <v>358</v>
      </c>
      <c s="5" t="n" r="B13">
        <v>-62</v>
      </c>
      <c s="7" t="n" r="C13">
        <v>0</v>
      </c>
      <c s="7" t="n" r="D13">
        <v>-62</v>
      </c>
      <c s="7" t="n" r="E13">
        <v>0</v>
      </c>
    </row>
    <row spans="1:6" r="14">
      <c s="3" t="s" r="A14">
        <v>360</v>
      </c>
    </row>
    <row spans="1:6" r="15">
      <c s="4" t="s" r="A15">
        <v>361</v>
      </c>
      <c s="7" t="n" r="B15">
        <v>81</v>
      </c>
      <c s="7" t="n" r="D15">
        <v>81</v>
      </c>
      <c s="7" t="n" r="F15">
        <v>554</v>
      </c>
    </row>
    <row spans="1:6" r="16">
      <c s="4" t="s" r="A16">
        <v>362</v>
      </c>
      <c s="4" t="s" r="D16">
        <v>366</v>
      </c>
      <c s="4" t="s" r="E16">
        <v>3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368</v>
      </c>
      <c s="2" t="s" r="B1">
        <v>1</v>
      </c>
    </row>
    <row spans="1:3" r="2">
      <c s="2" t="s" r="B2">
        <v>2</v>
      </c>
      <c s="2" t="s" r="C2">
        <v>66</v>
      </c>
    </row>
    <row spans="1:3" r="3">
      <c s="3" t="s" r="A3">
        <v>166</v>
      </c>
    </row>
    <row spans="1:3" r="4">
      <c s="4" t="s" r="A4">
        <v>369</v>
      </c>
      <c s="5" t="n" r="B4">
        <v>0</v>
      </c>
      <c s="5" t="n" r="C4">
        <v>0</v>
      </c>
    </row>
    <row spans="1:3" r="5">
      <c s="4" t="s" r="A5">
        <v>370</v>
      </c>
      <c s="5" t="n" r="B5">
        <v>0</v>
      </c>
      <c s="5" t="n" r="C5">
        <v>0</v>
      </c>
    </row>
    <row spans="1:3" r="6">
      <c s="4" t="s" r="A6">
        <v>371</v>
      </c>
      <c s="5" t="n" r="B6">
        <v>5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2</v>
      </c>
      <c s="2" t="s" r="B1">
        <v>65</v>
      </c>
      <c s="2" t="s" r="D1">
        <v>1</v>
      </c>
    </row>
    <row spans="1:5" r="2">
      <c s="2" t="s" r="B2">
        <v>2</v>
      </c>
      <c s="2" t="s" r="C2">
        <v>66</v>
      </c>
      <c s="2" t="s" r="D2">
        <v>2</v>
      </c>
      <c s="2" t="s" r="E2">
        <v>66</v>
      </c>
    </row>
    <row spans="1:5" r="3">
      <c s="3" t="s" r="A3">
        <v>373</v>
      </c>
    </row>
    <row spans="1:5" r="4">
      <c s="4" t="s" r="A4">
        <v>374</v>
      </c>
      <c s="7" t="n" r="B4">
        <v>-37747</v>
      </c>
      <c s="7" t="n" r="C4">
        <v>-2264</v>
      </c>
      <c s="7" t="n" r="D4">
        <v>-38801</v>
      </c>
      <c s="7" t="n" r="E4">
        <v>-1419</v>
      </c>
    </row>
    <row spans="1:5" r="5">
      <c s="4" t="s" r="A5">
        <v>375</v>
      </c>
      <c s="5" t="n" r="B5">
        <v>3008</v>
      </c>
      <c s="5" t="n" r="C5">
        <v>1260</v>
      </c>
      <c s="5" t="n" r="D5">
        <v>4680</v>
      </c>
      <c s="5" t="n" r="E5">
        <v>51</v>
      </c>
    </row>
    <row spans="1:5" r="6">
      <c s="4" t="s" r="A6">
        <v>376</v>
      </c>
      <c s="5" t="n" r="B6">
        <v>-608</v>
      </c>
      <c s="5" t="n" r="C6">
        <v>-304</v>
      </c>
      <c s="5" t="n" r="D6">
        <v>-1154</v>
      </c>
      <c s="5" t="n" r="E6">
        <v>-475</v>
      </c>
    </row>
    <row spans="1:5" r="7">
      <c s="4" t="s" r="A7">
        <v>377</v>
      </c>
      <c s="5" t="n" r="B7">
        <v>3616</v>
      </c>
      <c s="5" t="n" r="C7">
        <v>1564</v>
      </c>
      <c s="5" t="n" r="D7">
        <v>5834</v>
      </c>
      <c s="5" t="n" r="E7">
        <v>526</v>
      </c>
    </row>
    <row spans="1:5" r="8">
      <c s="4" t="s" r="A8">
        <v>77</v>
      </c>
      <c s="5" t="n" r="B8">
        <v>334</v>
      </c>
      <c s="5" t="n" r="C8">
        <v>-16</v>
      </c>
      <c s="5" t="n" r="D8">
        <v>-830</v>
      </c>
      <c s="5" t="n" r="E8">
        <v>177</v>
      </c>
    </row>
    <row spans="1:5" r="9">
      <c s="4" t="s" r="A9">
        <v>378</v>
      </c>
      <c s="5" t="n" r="B9">
        <v>-33797</v>
      </c>
      <c s="5" t="n" r="C9">
        <v>-716</v>
      </c>
      <c s="5" t="n" r="D9">
        <v>-33797</v>
      </c>
      <c s="5" t="n" r="E9">
        <v>-716</v>
      </c>
    </row>
    <row spans="1:5" r="10">
      <c s="4" t="s" r="A10">
        <v>91</v>
      </c>
    </row>
    <row spans="1:5" r="11">
      <c s="3" t="s" r="A11">
        <v>373</v>
      </c>
    </row>
    <row spans="1:5" r="12">
      <c s="4" t="s" r="A12">
        <v>374</v>
      </c>
      <c s="5" t="n" r="B12">
        <v>26090</v>
      </c>
      <c s="5" t="n" r="C12">
        <v>37957</v>
      </c>
      <c s="5" t="n" r="D12">
        <v>25913</v>
      </c>
      <c s="5" t="n" r="E12">
        <v>38663</v>
      </c>
    </row>
    <row spans="1:5" r="13">
      <c s="4" t="s" r="A13">
        <v>375</v>
      </c>
      <c s="5" t="n" r="B13">
        <v>3004</v>
      </c>
      <c s="5" t="n" r="C13">
        <v>1109</v>
      </c>
      <c s="5" t="n" r="D13">
        <v>4183</v>
      </c>
      <c s="5" t="n" r="E13">
        <v>120</v>
      </c>
    </row>
    <row spans="1:5" r="14">
      <c s="4" t="s" r="A14">
        <v>376</v>
      </c>
      <c s="5" t="n" r="B14">
        <v>-1192</v>
      </c>
      <c s="5" t="n" r="C14">
        <v>-133</v>
      </c>
      <c s="5" t="n" r="D14">
        <v>-1345</v>
      </c>
      <c s="5" t="n" r="E14">
        <v>-263</v>
      </c>
    </row>
    <row spans="1:5" r="15">
      <c s="4" t="s" r="A15">
        <v>377</v>
      </c>
      <c s="5" t="n" r="B15">
        <v>4196</v>
      </c>
      <c s="5" t="n" r="C15">
        <v>1242</v>
      </c>
      <c s="5" t="n" r="D15">
        <v>5528</v>
      </c>
      <c s="5" t="n" r="E15">
        <v>383</v>
      </c>
    </row>
    <row spans="1:5" r="16">
      <c s="4" t="s" r="A16">
        <v>77</v>
      </c>
      <c s="5" t="n" r="B16">
        <v>-201</v>
      </c>
      <c s="5" t="n" r="C16">
        <v>-17</v>
      </c>
      <c s="5" t="n" r="D16">
        <v>954</v>
      </c>
      <c s="5" t="n" r="E16">
        <v>-170</v>
      </c>
    </row>
    <row spans="1:5" r="17">
      <c s="4" t="s" r="A17">
        <v>378</v>
      </c>
      <c s="5" t="n" r="B17">
        <v>30487</v>
      </c>
      <c s="5" t="n" r="C17">
        <v>39216</v>
      </c>
      <c s="5" t="n" r="D17">
        <v>30487</v>
      </c>
      <c s="5" t="n" r="E17">
        <v>39216</v>
      </c>
    </row>
    <row spans="1:5" r="18">
      <c s="4" t="s" r="A18">
        <v>92</v>
      </c>
    </row>
    <row spans="1:5" r="19">
      <c s="3" t="s" r="A19">
        <v>373</v>
      </c>
    </row>
    <row spans="1:5" r="20">
      <c s="4" t="s" r="A20">
        <v>374</v>
      </c>
      <c s="5" t="n" r="B20">
        <v>-64014</v>
      </c>
      <c s="5" t="n" r="C20">
        <v>-40074</v>
      </c>
      <c s="5" t="n" r="D20">
        <v>-64570</v>
      </c>
      <c s="5" t="n" r="E20">
        <v>-40213</v>
      </c>
    </row>
    <row spans="1:5" r="21">
      <c s="4" t="s" r="A21">
        <v>375</v>
      </c>
      <c s="5" t="n" r="B21">
        <v>0</v>
      </c>
      <c s="5" t="n" r="C21">
        <v>0</v>
      </c>
      <c s="5" t="n" r="D21">
        <v>0</v>
      </c>
      <c s="5" t="n" r="E21">
        <v>0</v>
      </c>
    </row>
    <row spans="1:5" r="22">
      <c s="4" t="s" r="A22">
        <v>376</v>
      </c>
      <c s="5" t="n" r="B22">
        <v>523</v>
      </c>
      <c s="5" t="n" r="C22">
        <v>-116</v>
      </c>
      <c s="5" t="n" r="D22">
        <v>12</v>
      </c>
      <c s="5" t="n" r="E22">
        <v>-234</v>
      </c>
    </row>
    <row spans="1:5" r="23">
      <c s="4" t="s" r="A23">
        <v>377</v>
      </c>
      <c s="5" t="n" r="B23">
        <v>-523</v>
      </c>
      <c s="5" t="n" r="C23">
        <v>116</v>
      </c>
      <c s="5" t="n" r="D23">
        <v>-12</v>
      </c>
      <c s="5" t="n" r="E23">
        <v>234</v>
      </c>
    </row>
    <row spans="1:5" r="24">
      <c s="4" t="s" r="A24">
        <v>77</v>
      </c>
      <c s="5" t="n" r="B24">
        <v>-119</v>
      </c>
      <c s="5" t="n" r="C24">
        <v>-1</v>
      </c>
      <c s="5" t="n" r="D24">
        <v>-164</v>
      </c>
      <c s="5" t="n" r="E24">
        <v>-22</v>
      </c>
    </row>
    <row spans="1:5" r="25">
      <c s="4" t="s" r="A25">
        <v>378</v>
      </c>
      <c s="5" t="n" r="B25">
        <v>-64418</v>
      </c>
      <c s="5" t="n" r="C25">
        <v>-39957</v>
      </c>
      <c s="5" t="n" r="D25">
        <v>-64418</v>
      </c>
      <c s="5" t="n" r="E25">
        <v>-39957</v>
      </c>
    </row>
    <row spans="1:5" r="26">
      <c s="4" t="s" r="A26">
        <v>379</v>
      </c>
    </row>
    <row spans="1:5" r="27">
      <c s="3" t="s" r="A27">
        <v>373</v>
      </c>
    </row>
    <row spans="1:5" r="28">
      <c s="4" t="s" r="A28">
        <v>374</v>
      </c>
      <c s="5" t="n" r="B28">
        <v>177</v>
      </c>
      <c s="5" t="n" r="C28">
        <v>-147</v>
      </c>
      <c s="5" t="n" r="D28">
        <v>-144</v>
      </c>
      <c s="5" t="n" r="E28">
        <v>131</v>
      </c>
    </row>
    <row spans="1:5" r="29">
      <c s="4" t="s" r="A29">
        <v>375</v>
      </c>
      <c s="5" t="n" r="B29">
        <v>4</v>
      </c>
      <c s="5" t="n" r="C29">
        <v>151</v>
      </c>
      <c s="5" t="n" r="D29">
        <v>497</v>
      </c>
      <c s="5" t="n" r="E29">
        <v>-69</v>
      </c>
    </row>
    <row spans="1:5" r="30">
      <c s="4" t="s" r="A30">
        <v>376</v>
      </c>
      <c s="5" t="n" r="B30">
        <v>61</v>
      </c>
      <c s="5" t="n" r="C30">
        <v>-55</v>
      </c>
      <c s="5" t="n" r="D30">
        <v>179</v>
      </c>
      <c s="5" t="n" r="E30">
        <v>22</v>
      </c>
    </row>
    <row spans="1:5" r="31">
      <c s="4" t="s" r="A31">
        <v>377</v>
      </c>
      <c s="5" t="n" r="B31">
        <v>-57</v>
      </c>
      <c s="5" t="n" r="C31">
        <v>206</v>
      </c>
      <c s="5" t="n" r="D31">
        <v>318</v>
      </c>
      <c s="5" t="n" r="E31">
        <v>-91</v>
      </c>
    </row>
    <row spans="1:5" r="32">
      <c s="4" t="s" r="A32">
        <v>77</v>
      </c>
      <c s="5" t="n" r="B32">
        <v>-14</v>
      </c>
      <c s="5" t="n" r="C32">
        <v>34</v>
      </c>
      <c s="5" t="n" r="D32">
        <v>40</v>
      </c>
      <c s="5" t="n" r="E32">
        <v>15</v>
      </c>
    </row>
    <row spans="1:5" r="33">
      <c s="4" t="s" r="A33">
        <v>378</v>
      </c>
      <c s="7" t="n" r="B33">
        <v>134</v>
      </c>
      <c s="7" t="n" r="C33">
        <v>25</v>
      </c>
      <c s="7" t="n" r="D33">
        <v>134</v>
      </c>
      <c s="7" t="n" r="E33">
        <v>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80</v>
      </c>
      <c s="2" t="s" r="C1">
        <v>65</v>
      </c>
      <c s="2" t="s" r="E1">
        <v>1</v>
      </c>
    </row>
    <row spans="1:6" r="2">
      <c s="2" t="s" r="C2">
        <v>2</v>
      </c>
      <c s="2" t="s" r="D2">
        <v>66</v>
      </c>
      <c s="2" t="s" r="E2">
        <v>2</v>
      </c>
      <c s="2" t="s" r="F2">
        <v>66</v>
      </c>
    </row>
    <row spans="1:6" r="3">
      <c s="3" t="s" r="A3">
        <v>381</v>
      </c>
    </row>
    <row spans="1:6" r="4">
      <c s="4" t="s" r="A4">
        <v>68</v>
      </c>
      <c s="7" t="n" r="C4">
        <v>82356</v>
      </c>
      <c s="7" t="n" r="D4">
        <v>78851</v>
      </c>
      <c s="7" t="n" r="E4">
        <v>151484</v>
      </c>
      <c s="7" t="n" r="F4">
        <v>149701</v>
      </c>
    </row>
    <row spans="1:6" r="5">
      <c s="4" t="s" r="A5">
        <v>72</v>
      </c>
      <c s="5" t="n" r="C5">
        <v>-10</v>
      </c>
      <c s="5" t="n" r="D5">
        <v>-192</v>
      </c>
      <c s="5" t="n" r="E5">
        <v>-75</v>
      </c>
      <c s="5" t="n" r="F5">
        <v>-583</v>
      </c>
    </row>
    <row spans="1:6" r="6">
      <c s="4" t="s" r="A6">
        <v>76</v>
      </c>
      <c s="5" t="n" r="C6">
        <v>2252</v>
      </c>
      <c s="5" t="n" r="D6">
        <v>1493</v>
      </c>
      <c s="5" t="n" r="E6">
        <v>695</v>
      </c>
      <c s="5" t="n" r="F6">
        <v>979</v>
      </c>
    </row>
    <row spans="1:6" r="7">
      <c s="4" t="s" r="A7">
        <v>77</v>
      </c>
      <c s="5" t="n" r="C7">
        <v>-666</v>
      </c>
      <c s="5" t="n" r="D7">
        <v>-144</v>
      </c>
      <c s="5" t="n" r="E7">
        <v>-517</v>
      </c>
      <c s="5" t="n" r="F7">
        <v>-301</v>
      </c>
    </row>
    <row spans="1:6" r="8">
      <c s="4" t="s" r="A8">
        <v>80</v>
      </c>
      <c s="5" t="n" r="C8">
        <v>1586</v>
      </c>
      <c s="5" t="n" r="D8">
        <v>1349</v>
      </c>
      <c s="5" t="n" r="E8">
        <v>178</v>
      </c>
      <c s="5" t="n" r="F8">
        <v>896</v>
      </c>
    </row>
    <row spans="1:6" r="9">
      <c s="4" t="s" r="A9">
        <v>382</v>
      </c>
    </row>
    <row spans="1:6" r="10">
      <c s="3" t="s" r="A10">
        <v>381</v>
      </c>
    </row>
    <row spans="1:6" r="11">
      <c s="4" t="s" r="A11">
        <v>68</v>
      </c>
      <c s="5" t="n" r="C11">
        <v>16</v>
      </c>
      <c s="5" t="n" r="D11">
        <v>-52</v>
      </c>
      <c s="5" t="n" r="E11">
        <v>145</v>
      </c>
      <c s="5" t="n" r="F11">
        <v>-81</v>
      </c>
    </row>
    <row spans="1:6" r="12">
      <c s="4" t="s" r="A12">
        <v>72</v>
      </c>
      <c s="5" t="n" r="C12">
        <v>45</v>
      </c>
      <c s="5" t="n" r="D12">
        <v>-3</v>
      </c>
      <c s="5" t="n" r="E12">
        <v>34</v>
      </c>
      <c s="5" t="n" r="F12">
        <v>103</v>
      </c>
    </row>
    <row spans="1:6" r="13">
      <c s="4" t="s" r="A13">
        <v>76</v>
      </c>
      <c s="5" t="n" r="C13">
        <v>61</v>
      </c>
      <c s="5" t="n" r="D13">
        <v>-55</v>
      </c>
      <c s="5" t="n" r="E13">
        <v>179</v>
      </c>
      <c s="5" t="n" r="F13">
        <v>22</v>
      </c>
    </row>
    <row spans="1:6" r="14">
      <c s="4" t="s" r="A14">
        <v>77</v>
      </c>
      <c s="5" t="n" r="C14">
        <v>11</v>
      </c>
      <c s="5" t="n" r="D14">
        <v>-15</v>
      </c>
      <c s="5" t="n" r="E14">
        <v>32</v>
      </c>
      <c s="5" t="n" r="F14">
        <v>-13</v>
      </c>
    </row>
    <row spans="1:6" r="15">
      <c s="4" t="s" r="A15">
        <v>80</v>
      </c>
      <c s="5" t="n" r="C15">
        <v>72</v>
      </c>
      <c s="5" t="n" r="D15">
        <v>-70</v>
      </c>
      <c s="5" t="n" r="E15">
        <v>211</v>
      </c>
      <c s="5" t="n" r="F15">
        <v>9</v>
      </c>
    </row>
    <row spans="1:6" r="16">
      <c s="4" t="s" r="A16">
        <v>383</v>
      </c>
    </row>
    <row spans="1:6" r="17">
      <c s="3" t="s" r="A17">
        <v>381</v>
      </c>
    </row>
    <row spans="1:6" r="18">
      <c s="4" t="s" r="A18">
        <v>351</v>
      </c>
      <c s="4" t="s" r="B18">
        <v>245</v>
      </c>
      <c s="5" t="n" r="C18">
        <v>82</v>
      </c>
      <c s="5" t="n" r="D18">
        <v>102</v>
      </c>
      <c s="5" t="n" r="E18">
        <v>162</v>
      </c>
      <c s="5" t="n" r="F18">
        <v>204</v>
      </c>
    </row>
    <row spans="1:6" r="19">
      <c s="4" t="s" r="A19">
        <v>352</v>
      </c>
      <c s="4" t="s" r="B19">
        <v>245</v>
      </c>
      <c s="5" t="n" r="C19">
        <v>21</v>
      </c>
      <c s="5" t="n" r="D19">
        <v>71</v>
      </c>
      <c s="5" t="n" r="E19">
        <v>42</v>
      </c>
      <c s="5" t="n" r="F19">
        <v>142</v>
      </c>
    </row>
    <row spans="1:6" r="20">
      <c s="4" t="s" r="A20">
        <v>384</v>
      </c>
      <c s="4" t="s" r="B20">
        <v>245</v>
      </c>
      <c s="5" t="n" r="C20">
        <v>-772</v>
      </c>
      <c s="5" t="n" r="D20">
        <v>-422</v>
      </c>
      <c s="5" t="n" r="E20">
        <v>-1537</v>
      </c>
      <c s="5" t="n" r="F20">
        <v>-843</v>
      </c>
    </row>
    <row spans="1:6" r="21">
      <c s="4" t="s" r="A21">
        <v>76</v>
      </c>
      <c s="5" t="n" r="C21">
        <v>-669</v>
      </c>
      <c s="5" t="n" r="D21">
        <v>-249</v>
      </c>
      <c s="5" t="n" r="E21">
        <v>-1333</v>
      </c>
      <c s="5" t="n" r="F21">
        <v>-497</v>
      </c>
    </row>
    <row spans="1:6" r="22">
      <c s="4" t="s" r="A22">
        <v>77</v>
      </c>
      <c s="5" t="n" r="C22">
        <v>48</v>
      </c>
      <c s="5" t="n" r="D22">
        <v>-2</v>
      </c>
      <c s="5" t="n" r="E22">
        <v>96</v>
      </c>
      <c s="5" t="n" r="F22">
        <v>-4</v>
      </c>
    </row>
    <row spans="1:6" r="23">
      <c s="4" t="s" r="A23">
        <v>80</v>
      </c>
      <c s="7" t="n" r="C23">
        <v>-621</v>
      </c>
      <c s="7" t="n" r="D23">
        <v>-251</v>
      </c>
      <c s="7" t="n" r="E23">
        <v>-1237</v>
      </c>
      <c s="7" t="n" r="F23">
        <v>-501</v>
      </c>
    </row>
    <row spans="1:6" r="24">
      <c t="n" r="A24"/>
    </row>
    <row spans="1:6" r="25">
      <c s="4" t="s" r="A25">
        <v>245</v>
      </c>
      <c s="4" t="s" r="B25">
        <v>385</v>
      </c>
    </row>
  </sheetData>
  <mergeCells count="5">
    <mergeCell ref="A1:B2"/>
    <mergeCell ref="C1:D1"/>
    <mergeCell ref="E1:F1"/>
    <mergeCell ref="A24:E24"/>
    <mergeCell ref="B25:E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6</v>
      </c>
      <c s="2" t="s" r="B1">
        <v>65</v>
      </c>
      <c s="2" t="s" r="D1">
        <v>1</v>
      </c>
    </row>
    <row spans="1:5" r="2">
      <c s="2" t="s" r="B2">
        <v>2</v>
      </c>
      <c s="2" t="s" r="C2">
        <v>66</v>
      </c>
      <c s="2" t="s" r="D2">
        <v>2</v>
      </c>
      <c s="2" t="s" r="E2">
        <v>66</v>
      </c>
    </row>
    <row spans="1:5" r="3">
      <c s="3" t="s" r="A3">
        <v>387</v>
      </c>
    </row>
    <row spans="1:5" r="4">
      <c s="4" t="s" r="A4">
        <v>388</v>
      </c>
      <c s="7" t="n" r="B4">
        <v>1586</v>
      </c>
      <c s="7" t="n" r="C4">
        <v>1349</v>
      </c>
      <c s="7" t="n" r="D4">
        <v>178</v>
      </c>
      <c s="7" t="n" r="E4">
        <v>678</v>
      </c>
    </row>
    <row spans="1:5" r="5">
      <c s="4" t="s" r="A5">
        <v>79</v>
      </c>
      <c s="5" t="n" r="B5">
        <v>0</v>
      </c>
      <c s="5" t="n" r="C5">
        <v>0</v>
      </c>
      <c s="5" t="n" r="D5">
        <v>0</v>
      </c>
      <c s="5" t="n" r="E5">
        <v>218</v>
      </c>
    </row>
    <row spans="1:5" r="6">
      <c s="4" t="s" r="A6">
        <v>389</v>
      </c>
      <c s="7" t="n" r="B6">
        <v>1586</v>
      </c>
      <c s="7" t="n" r="C6">
        <v>1349</v>
      </c>
      <c s="7" t="n" r="D6">
        <v>178</v>
      </c>
      <c s="7" t="n" r="E6">
        <v>896</v>
      </c>
    </row>
    <row spans="1:5" r="7">
      <c s="3" t="s" r="A7">
        <v>390</v>
      </c>
    </row>
    <row spans="1:5" r="8">
      <c s="4" t="s" r="A8">
        <v>391</v>
      </c>
      <c s="5" t="n" r="B8">
        <v>12776000</v>
      </c>
      <c s="5" t="n" r="C8">
        <v>12715000</v>
      </c>
      <c s="5" t="n" r="D8">
        <v>12759000</v>
      </c>
      <c s="5" t="n" r="E8">
        <v>12607000</v>
      </c>
    </row>
    <row spans="1:5" r="9">
      <c s="4" t="s" r="A9">
        <v>392</v>
      </c>
      <c s="5" t="n" r="B9">
        <v>12857000</v>
      </c>
      <c s="5" t="n" r="C9">
        <v>12820000</v>
      </c>
      <c s="5" t="n" r="D9">
        <v>12862000</v>
      </c>
      <c s="5" t="n" r="E9">
        <v>12709000</v>
      </c>
    </row>
    <row spans="1:5" r="10">
      <c s="4" t="s" r="A10">
        <v>393</v>
      </c>
    </row>
    <row spans="1:5" r="11">
      <c s="3" t="s" r="A11">
        <v>390</v>
      </c>
    </row>
    <row spans="1:5" r="12">
      <c s="4" t="s" r="A12">
        <v>394</v>
      </c>
      <c s="5" t="n" r="B12">
        <v>32342</v>
      </c>
      <c s="5" t="n" r="C12">
        <v>45033</v>
      </c>
      <c s="5" t="n" r="D12">
        <v>24544</v>
      </c>
      <c s="5" t="n" r="E12">
        <v>48053</v>
      </c>
    </row>
    <row spans="1:5" r="13">
      <c s="4" t="s" r="A13">
        <v>395</v>
      </c>
    </row>
    <row spans="1:5" r="14">
      <c s="3" t="s" r="A14">
        <v>390</v>
      </c>
    </row>
    <row spans="1:5" r="15">
      <c s="4" t="s" r="A15">
        <v>396</v>
      </c>
      <c s="5" t="n" r="B15">
        <v>21000</v>
      </c>
      <c s="5" t="n" r="C15">
        <v>24000</v>
      </c>
      <c s="5" t="n" r="D15">
        <v>22000</v>
      </c>
      <c s="5" t="n" r="E15">
        <v>24000</v>
      </c>
    </row>
    <row spans="1:5" r="16">
      <c s="4" t="s" r="A16">
        <v>397</v>
      </c>
    </row>
    <row spans="1:5" r="17">
      <c s="3" t="s" r="A17">
        <v>390</v>
      </c>
    </row>
    <row spans="1:5" r="18">
      <c s="4" t="s" r="A18">
        <v>396</v>
      </c>
      <c s="5" t="n" r="B18">
        <v>60000</v>
      </c>
      <c s="5" t="n" r="C18">
        <v>81000</v>
      </c>
      <c s="5" t="n" r="D18">
        <v>81000</v>
      </c>
      <c s="5" t="n" r="E18">
        <v>78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s="1" t="s" r="A1">
        <v>398</v>
      </c>
      <c s="2" t="s" r="C1">
        <v>65</v>
      </c>
      <c s="2" t="s" r="G1">
        <v>1</v>
      </c>
    </row>
    <row spans="1:11" r="2">
      <c s="2" t="s" r="C2">
        <v>2</v>
      </c>
      <c s="2" t="s" r="E2">
        <v>66</v>
      </c>
      <c s="2" t="s" r="G2">
        <v>2</v>
      </c>
      <c s="2" t="s" r="I2">
        <v>66</v>
      </c>
      <c s="2" t="s" r="K2">
        <v>23</v>
      </c>
    </row>
    <row spans="1:11" r="3">
      <c s="3" t="s" r="A3">
        <v>399</v>
      </c>
    </row>
    <row spans="1:11" r="4">
      <c s="4" t="s" r="A4">
        <v>68</v>
      </c>
      <c s="7" t="n" r="C4">
        <v>82356</v>
      </c>
      <c s="7" t="n" r="E4">
        <v>78851</v>
      </c>
      <c s="7" t="n" r="G4">
        <v>151484</v>
      </c>
      <c s="7" t="n" r="I4">
        <v>149701</v>
      </c>
    </row>
    <row spans="1:11" r="5">
      <c s="4" t="s" r="A5">
        <v>101</v>
      </c>
      <c s="5" t="n" r="G5">
        <v>4567</v>
      </c>
      <c s="5" t="n" r="I5">
        <v>5049</v>
      </c>
    </row>
    <row spans="1:11" r="6">
      <c s="4" t="s" r="A6">
        <v>400</v>
      </c>
      <c s="5" t="n" r="C6">
        <v>2383</v>
      </c>
      <c s="5" t="n" r="E6">
        <v>1636</v>
      </c>
      <c s="5" t="n" r="G6">
        <v>966</v>
      </c>
      <c s="5" t="n" r="I6">
        <v>1345</v>
      </c>
    </row>
    <row spans="1:11" r="7">
      <c s="4" t="s" r="A7">
        <v>114</v>
      </c>
      <c s="5" t="n" r="G7">
        <v>1993</v>
      </c>
      <c s="5" t="n" r="I7">
        <v>1124</v>
      </c>
    </row>
    <row spans="1:11" r="8">
      <c s="4" t="s" r="A8">
        <v>401</v>
      </c>
      <c s="5" t="n" r="C8">
        <v>323976</v>
      </c>
      <c s="5" t="n" r="G8">
        <v>323976</v>
      </c>
      <c s="7" t="n" r="K8">
        <v>311320</v>
      </c>
    </row>
    <row spans="1:11" r="9">
      <c s="3" t="s" r="A9">
        <v>402</v>
      </c>
    </row>
    <row spans="1:11" r="10">
      <c s="4" t="s" r="A10">
        <v>76</v>
      </c>
      <c s="5" t="n" r="C10">
        <v>2252</v>
      </c>
      <c s="5" t="n" r="E10">
        <v>1493</v>
      </c>
      <c s="5" t="n" r="G10">
        <v>695</v>
      </c>
      <c s="5" t="n" r="I10">
        <v>979</v>
      </c>
    </row>
    <row spans="1:11" r="11">
      <c s="4" t="s" r="A11">
        <v>403</v>
      </c>
    </row>
    <row spans="1:11" r="12">
      <c s="3" t="s" r="A12">
        <v>399</v>
      </c>
    </row>
    <row spans="1:11" r="13">
      <c s="4" t="s" r="A13">
        <v>68</v>
      </c>
      <c s="5" t="n" r="C13">
        <v>82356</v>
      </c>
      <c s="5" t="n" r="E13">
        <v>78851</v>
      </c>
      <c s="5" t="n" r="G13">
        <v>151484</v>
      </c>
      <c s="5" t="n" r="I13">
        <v>149701</v>
      </c>
    </row>
    <row spans="1:11" r="14">
      <c s="4" t="s" r="A14">
        <v>101</v>
      </c>
      <c s="5" t="n" r="C14">
        <v>2199</v>
      </c>
      <c s="5" t="n" r="E14">
        <v>2405</v>
      </c>
      <c s="5" t="n" r="G14">
        <v>4423</v>
      </c>
      <c s="5" t="n" r="I14">
        <v>4821</v>
      </c>
    </row>
    <row spans="1:11" r="15">
      <c s="4" t="s" r="A15">
        <v>400</v>
      </c>
      <c s="5" t="n" r="C15">
        <v>3600</v>
      </c>
      <c s="5" t="n" r="E15">
        <v>3262</v>
      </c>
      <c s="5" t="n" r="G15">
        <v>3888</v>
      </c>
      <c s="5" t="n" r="I15">
        <v>4428</v>
      </c>
    </row>
    <row spans="1:11" r="16">
      <c s="4" t="s" r="A16">
        <v>114</v>
      </c>
      <c s="5" t="n" r="C16">
        <v>1294</v>
      </c>
      <c s="5" t="n" r="E16">
        <v>799</v>
      </c>
      <c s="5" t="n" r="G16">
        <v>1993</v>
      </c>
      <c s="5" t="n" r="I16">
        <v>1124</v>
      </c>
    </row>
    <row spans="1:11" r="17">
      <c s="4" t="s" r="A17">
        <v>401</v>
      </c>
      <c s="5" t="n" r="C17">
        <v>297119</v>
      </c>
      <c s="4" t="s" r="D17">
        <v>245</v>
      </c>
      <c s="5" t="n" r="E17">
        <v>290816</v>
      </c>
      <c s="4" t="s" r="F17">
        <v>245</v>
      </c>
      <c s="5" t="n" r="G17">
        <v>297119</v>
      </c>
      <c s="4" t="s" r="H17">
        <v>245</v>
      </c>
      <c s="5" t="n" r="I17">
        <v>290816</v>
      </c>
      <c s="4" t="s" r="J17">
        <v>245</v>
      </c>
      <c s="5" t="n" r="K17">
        <v>290816</v>
      </c>
    </row>
    <row spans="1:11" r="18">
      <c s="3" t="s" r="A18">
        <v>402</v>
      </c>
    </row>
    <row spans="1:11" r="19">
      <c s="4" t="s" r="A19">
        <v>404</v>
      </c>
      <c s="5" t="n" r="C19">
        <v>-1068</v>
      </c>
      <c s="5" t="n" r="E19">
        <v>-1542</v>
      </c>
      <c s="5" t="n" r="G19">
        <v>-2771</v>
      </c>
      <c s="5" t="n" r="I19">
        <v>-2999</v>
      </c>
    </row>
    <row spans="1:11" r="20">
      <c s="4" t="s" r="A20">
        <v>405</v>
      </c>
      <c s="5" t="n" r="C20">
        <v>131</v>
      </c>
      <c s="5" t="n" r="E20">
        <v>143</v>
      </c>
      <c s="5" t="n" r="G20">
        <v>271</v>
      </c>
      <c s="5" t="n" r="I20">
        <v>366</v>
      </c>
    </row>
    <row spans="1:11" r="21">
      <c s="4" t="s" r="A21">
        <v>406</v>
      </c>
      <c s="5" t="n" r="C21">
        <v>-149</v>
      </c>
      <c s="5" t="n" r="E21">
        <v>-84</v>
      </c>
      <c s="5" t="n" r="G21">
        <v>-151</v>
      </c>
      <c s="5" t="n" r="I21">
        <v>-84</v>
      </c>
    </row>
    <row spans="1:11" r="22">
      <c s="4" t="s" r="A22">
        <v>76</v>
      </c>
      <c s="5" t="n" r="C22">
        <v>2252</v>
      </c>
      <c s="5" t="n" r="E22">
        <v>1493</v>
      </c>
      <c s="5" t="n" r="G22">
        <v>695</v>
      </c>
      <c s="5" t="n" r="I22">
        <v>979</v>
      </c>
    </row>
    <row spans="1:11" r="23">
      <c s="4" t="s" r="A23">
        <v>407</v>
      </c>
    </row>
    <row spans="1:11" r="24">
      <c s="3" t="s" r="A24">
        <v>399</v>
      </c>
    </row>
    <row spans="1:11" r="25">
      <c s="4" t="s" r="A25">
        <v>68</v>
      </c>
      <c s="5" t="n" r="C25">
        <v>66210</v>
      </c>
      <c s="5" t="n" r="E25">
        <v>61435</v>
      </c>
      <c s="5" t="n" r="G25">
        <v>119186</v>
      </c>
      <c s="5" t="n" r="I25">
        <v>115624</v>
      </c>
    </row>
    <row spans="1:11" r="26">
      <c s="4" t="s" r="A26">
        <v>101</v>
      </c>
      <c s="5" t="n" r="C26">
        <v>1614</v>
      </c>
      <c s="5" t="n" r="E26">
        <v>1757</v>
      </c>
      <c s="5" t="n" r="G26">
        <v>3238</v>
      </c>
      <c s="5" t="n" r="I26">
        <v>3534</v>
      </c>
    </row>
    <row spans="1:11" r="27">
      <c s="4" t="s" r="A27">
        <v>400</v>
      </c>
      <c s="5" t="n" r="C27">
        <v>1743</v>
      </c>
      <c s="5" t="n" r="E27">
        <v>1336</v>
      </c>
      <c s="5" t="n" r="G27">
        <v>834</v>
      </c>
      <c s="5" t="n" r="I27">
        <v>694</v>
      </c>
    </row>
    <row spans="1:11" r="28">
      <c s="4" t="s" r="A28">
        <v>114</v>
      </c>
      <c s="5" t="n" r="C28">
        <v>940</v>
      </c>
      <c s="5" t="n" r="E28">
        <v>421</v>
      </c>
      <c s="5" t="n" r="G28">
        <v>1246</v>
      </c>
      <c s="5" t="n" r="I28">
        <v>679</v>
      </c>
    </row>
    <row spans="1:11" r="29">
      <c s="4" t="s" r="A29">
        <v>401</v>
      </c>
      <c s="4" t="s" r="B29">
        <v>245</v>
      </c>
      <c s="5" t="n" r="C29">
        <v>246331</v>
      </c>
      <c s="5" t="n" r="E29">
        <v>241340</v>
      </c>
      <c s="5" t="n" r="G29">
        <v>246331</v>
      </c>
      <c s="5" t="n" r="I29">
        <v>241340</v>
      </c>
    </row>
    <row spans="1:11" r="30">
      <c s="4" t="s" r="A30">
        <v>408</v>
      </c>
    </row>
    <row spans="1:11" r="31">
      <c s="3" t="s" r="A31">
        <v>399</v>
      </c>
    </row>
    <row spans="1:11" r="32">
      <c s="4" t="s" r="A32">
        <v>68</v>
      </c>
      <c s="5" t="n" r="C32">
        <v>16672</v>
      </c>
      <c s="5" t="n" r="E32">
        <v>17495</v>
      </c>
      <c s="5" t="n" r="G32">
        <v>32899</v>
      </c>
      <c s="5" t="n" r="I32">
        <v>34228</v>
      </c>
    </row>
    <row spans="1:11" r="33">
      <c s="4" t="s" r="A33">
        <v>101</v>
      </c>
      <c s="5" t="n" r="C33">
        <v>585</v>
      </c>
      <c s="5" t="n" r="E33">
        <v>648</v>
      </c>
      <c s="5" t="n" r="G33">
        <v>1185</v>
      </c>
      <c s="5" t="n" r="I33">
        <v>1287</v>
      </c>
    </row>
    <row spans="1:11" r="34">
      <c s="4" t="s" r="A34">
        <v>400</v>
      </c>
      <c s="5" t="n" r="C34">
        <v>1857</v>
      </c>
      <c s="5" t="n" r="E34">
        <v>1926</v>
      </c>
      <c s="5" t="n" r="G34">
        <v>3054</v>
      </c>
      <c s="5" t="n" r="I34">
        <v>3734</v>
      </c>
    </row>
    <row spans="1:11" r="35">
      <c s="4" t="s" r="A35">
        <v>114</v>
      </c>
      <c s="5" t="n" r="C35">
        <v>354</v>
      </c>
      <c s="5" t="n" r="E35">
        <v>378</v>
      </c>
      <c s="5" t="n" r="G35">
        <v>747</v>
      </c>
      <c s="5" t="n" r="I35">
        <v>445</v>
      </c>
    </row>
    <row spans="1:11" r="36">
      <c s="4" t="s" r="A36">
        <v>401</v>
      </c>
      <c s="4" t="s" r="B36">
        <v>245</v>
      </c>
      <c s="5" t="n" r="C36">
        <v>50788</v>
      </c>
      <c s="5" t="n" r="E36">
        <v>49476</v>
      </c>
      <c s="5" t="n" r="G36">
        <v>50788</v>
      </c>
      <c s="5" t="n" r="I36">
        <v>49476</v>
      </c>
    </row>
    <row spans="1:11" r="37">
      <c s="4" t="s" r="A37">
        <v>409</v>
      </c>
    </row>
    <row spans="1:11" r="38">
      <c s="3" t="s" r="A38">
        <v>399</v>
      </c>
    </row>
    <row spans="1:11" r="39">
      <c s="4" t="s" r="A39">
        <v>68</v>
      </c>
      <c s="5" t="n" r="C39">
        <v>-526</v>
      </c>
      <c s="7" t="n" r="E39">
        <v>-79</v>
      </c>
      <c s="5" t="n" r="G39">
        <v>-601</v>
      </c>
      <c s="7" t="n" r="I39">
        <v>-151</v>
      </c>
    </row>
    <row spans="1:11" r="40">
      <c s="4" t="s" r="A40">
        <v>410</v>
      </c>
    </row>
    <row spans="1:11" r="41">
      <c s="3" t="s" r="A41">
        <v>399</v>
      </c>
    </row>
    <row spans="1:11" r="42">
      <c s="4" t="s" r="A42">
        <v>401</v>
      </c>
      <c s="5" t="n" r="C42">
        <v>26857</v>
      </c>
      <c s="5" t="n" r="G42">
        <v>26857</v>
      </c>
      <c s="5" t="n" r="K42">
        <v>20504</v>
      </c>
    </row>
    <row spans="1:11" r="43">
      <c s="3" t="s" r="A43">
        <v>402</v>
      </c>
    </row>
    <row spans="1:11" r="44">
      <c s="4" t="s" r="A44">
        <v>411</v>
      </c>
      <c s="7" t="n" r="C44">
        <v>22800</v>
      </c>
      <c s="7" t="n" r="G44">
        <v>22800</v>
      </c>
      <c s="7" t="n" r="K44">
        <v>16300</v>
      </c>
    </row>
    <row spans="1:11" r="45">
      <c t="n" r="A45"/>
    </row>
    <row spans="1:11" r="46">
      <c s="4" t="s" r="A46">
        <v>245</v>
      </c>
      <c s="4" t="s" r="B46">
        <v>412</v>
      </c>
    </row>
  </sheetData>
  <mergeCells count="9">
    <mergeCell ref="A1:B2"/>
    <mergeCell ref="C1:F1"/>
    <mergeCell ref="G1:J1"/>
    <mergeCell ref="C2:D2"/>
    <mergeCell ref="E2:F2"/>
    <mergeCell ref="G2:H2"/>
    <mergeCell ref="I2:J2"/>
    <mergeCell ref="A45:J45"/>
    <mergeCell ref="B46:J4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v>
      </c>
      <c s="2" t="s" r="B1">
        <v>1</v>
      </c>
    </row>
    <row spans="1:3" r="2">
      <c s="2" t="s" r="B2">
        <v>2</v>
      </c>
      <c s="2" t="s" r="C2">
        <v>66</v>
      </c>
    </row>
    <row spans="1:3" r="3">
      <c s="3" t="s" r="A3">
        <v>99</v>
      </c>
    </row>
    <row spans="1:3" r="4">
      <c s="4" t="s" r="A4">
        <v>80</v>
      </c>
      <c s="7" t="n" r="B4">
        <v>178</v>
      </c>
      <c s="7" t="n" r="C4">
        <v>896</v>
      </c>
    </row>
    <row spans="1:3" r="5">
      <c s="3" t="s" r="A5">
        <v>100</v>
      </c>
    </row>
    <row spans="1:3" r="6">
      <c s="4" t="s" r="A6">
        <v>101</v>
      </c>
      <c s="5" t="n" r="B6">
        <v>4567</v>
      </c>
      <c s="5" t="n" r="C6">
        <v>5049</v>
      </c>
    </row>
    <row spans="1:3" r="7">
      <c s="4" t="s" r="A7">
        <v>102</v>
      </c>
      <c s="5" t="n" r="B7">
        <v>19</v>
      </c>
      <c s="5" t="n" r="C7">
        <v>23</v>
      </c>
    </row>
    <row spans="1:3" r="8">
      <c s="4" t="s" r="A8">
        <v>42</v>
      </c>
      <c s="5" t="n" r="B8">
        <v>-260</v>
      </c>
      <c s="5" t="n" r="C8">
        <v>207</v>
      </c>
    </row>
    <row spans="1:3" r="9">
      <c s="4" t="s" r="A9">
        <v>103</v>
      </c>
      <c s="5" t="n" r="B9">
        <v>-2</v>
      </c>
      <c s="5" t="n" r="C9">
        <v>-92</v>
      </c>
    </row>
    <row spans="1:3" r="10">
      <c s="4" t="s" r="A10">
        <v>104</v>
      </c>
      <c s="5" t="n" r="B10">
        <v>0</v>
      </c>
      <c s="5" t="n" r="C10">
        <v>-218</v>
      </c>
    </row>
    <row spans="1:3" r="11">
      <c s="4" t="s" r="A11">
        <v>105</v>
      </c>
      <c s="5" t="n" r="B11">
        <v>1185</v>
      </c>
      <c s="5" t="n" r="C11">
        <v>-32</v>
      </c>
    </row>
    <row spans="1:3" r="12">
      <c s="3" t="s" r="A12">
        <v>106</v>
      </c>
    </row>
    <row spans="1:3" r="13">
      <c s="4" t="s" r="A13">
        <v>107</v>
      </c>
      <c s="5" t="n" r="B13">
        <v>6683</v>
      </c>
      <c s="5" t="n" r="C13">
        <v>1945</v>
      </c>
    </row>
    <row spans="1:3" r="14">
      <c s="4" t="s" r="A14">
        <v>108</v>
      </c>
      <c s="5" t="n" r="B14">
        <v>-8467</v>
      </c>
      <c s="5" t="n" r="C14">
        <v>-4672</v>
      </c>
    </row>
    <row spans="1:3" r="15">
      <c s="4" t="s" r="A15">
        <v>109</v>
      </c>
      <c s="5" t="n" r="B15">
        <v>-1017</v>
      </c>
      <c s="5" t="n" r="C15">
        <v>728</v>
      </c>
    </row>
    <row spans="1:3" r="16">
      <c s="4" t="s" r="A16">
        <v>38</v>
      </c>
      <c s="5" t="n" r="B16">
        <v>5097</v>
      </c>
      <c s="5" t="n" r="C16">
        <v>3548</v>
      </c>
    </row>
    <row spans="1:3" r="17">
      <c s="4" t="s" r="A17">
        <v>40</v>
      </c>
      <c s="5" t="n" r="B17">
        <v>3420</v>
      </c>
      <c s="5" t="n" r="C17">
        <v>-2853</v>
      </c>
    </row>
    <row spans="1:3" r="18">
      <c s="4" t="s" r="A18">
        <v>39</v>
      </c>
      <c s="5" t="n" r="B18">
        <v>-799</v>
      </c>
      <c s="5" t="n" r="C18">
        <v>-4619</v>
      </c>
    </row>
    <row spans="1:3" r="19">
      <c s="4" t="s" r="A19">
        <v>110</v>
      </c>
      <c s="5" t="n" r="B19">
        <v>-57</v>
      </c>
      <c s="5" t="n" r="C19">
        <v>93</v>
      </c>
    </row>
    <row spans="1:3" r="20">
      <c s="4" t="s" r="A20">
        <v>111</v>
      </c>
      <c s="5" t="n" r="B20">
        <v>10547</v>
      </c>
      <c s="5" t="n" r="C20">
        <v>3</v>
      </c>
    </row>
    <row spans="1:3" r="21">
      <c s="3" t="s" r="A21">
        <v>112</v>
      </c>
    </row>
    <row spans="1:3" r="22">
      <c s="4" t="s" r="A22">
        <v>113</v>
      </c>
      <c s="5" t="n" r="B22">
        <v>0</v>
      </c>
      <c s="5" t="n" r="C22">
        <v>-3533</v>
      </c>
    </row>
    <row spans="1:3" r="23">
      <c s="4" t="s" r="A23">
        <v>114</v>
      </c>
      <c s="5" t="n" r="B23">
        <v>-1993</v>
      </c>
      <c s="5" t="n" r="C23">
        <v>-1124</v>
      </c>
    </row>
    <row spans="1:3" r="24">
      <c s="4" t="s" r="A24">
        <v>115</v>
      </c>
      <c s="5" t="n" r="B24">
        <v>0</v>
      </c>
      <c s="5" t="n" r="C24">
        <v>218</v>
      </c>
    </row>
    <row spans="1:3" r="25">
      <c s="4" t="s" r="A25">
        <v>116</v>
      </c>
      <c s="5" t="n" r="B25">
        <v>11</v>
      </c>
      <c s="5" t="n" r="C25">
        <v>122</v>
      </c>
    </row>
    <row spans="1:3" r="26">
      <c s="4" t="s" r="A26">
        <v>117</v>
      </c>
      <c s="5" t="n" r="B26">
        <v>-1982</v>
      </c>
      <c s="5" t="n" r="C26">
        <v>-4317</v>
      </c>
    </row>
    <row spans="1:3" r="27">
      <c s="3" t="s" r="A27">
        <v>118</v>
      </c>
    </row>
    <row spans="1:3" r="28">
      <c s="4" t="s" r="A28">
        <v>119</v>
      </c>
      <c s="5" t="n" r="B28">
        <v>0</v>
      </c>
      <c s="5" t="n" r="C28">
        <v>-6000</v>
      </c>
    </row>
    <row spans="1:3" r="29">
      <c s="4" t="s" r="A29">
        <v>120</v>
      </c>
      <c s="5" t="n" r="B29">
        <v>13706</v>
      </c>
      <c s="5" t="n" r="C29">
        <v>6204</v>
      </c>
    </row>
    <row spans="1:3" r="30">
      <c s="4" t="s" r="A30">
        <v>121</v>
      </c>
      <c s="5" t="n" r="B30">
        <v>-13706</v>
      </c>
      <c s="5" t="n" r="C30">
        <v>-6204</v>
      </c>
    </row>
    <row spans="1:3" r="31">
      <c s="4" t="s" r="A31">
        <v>122</v>
      </c>
      <c s="5" t="n" r="B31">
        <v>-2364</v>
      </c>
      <c s="5" t="n" r="C31">
        <v>-7585</v>
      </c>
    </row>
    <row spans="1:3" r="32">
      <c s="4" t="s" r="A32">
        <v>123</v>
      </c>
      <c s="5" t="n" r="B32">
        <v>-525</v>
      </c>
      <c s="5" t="n" r="C32">
        <v>-503</v>
      </c>
    </row>
    <row spans="1:3" r="33">
      <c s="4" t="s" r="A33">
        <v>124</v>
      </c>
      <c s="5" t="n" r="B33">
        <v>-201</v>
      </c>
      <c s="5" t="n" r="C33">
        <v>0</v>
      </c>
    </row>
    <row spans="1:3" r="34">
      <c s="4" t="s" r="A34">
        <v>125</v>
      </c>
      <c s="5" t="n" r="B34">
        <v>0</v>
      </c>
      <c s="5" t="n" r="C34">
        <v>5678</v>
      </c>
    </row>
    <row spans="1:3" r="35">
      <c s="4" t="s" r="A35">
        <v>126</v>
      </c>
      <c s="5" t="n" r="B35">
        <v>-3090</v>
      </c>
      <c s="5" t="n" r="C35">
        <v>-8410</v>
      </c>
    </row>
    <row spans="1:3" r="36">
      <c s="4" t="s" r="A36">
        <v>127</v>
      </c>
      <c s="5" t="n" r="B36">
        <v>1010</v>
      </c>
      <c s="5" t="n" r="C36">
        <v>292</v>
      </c>
    </row>
    <row spans="1:3" r="37">
      <c s="4" t="s" r="A37">
        <v>128</v>
      </c>
      <c s="5" t="n" r="B37">
        <v>6485</v>
      </c>
      <c s="5" t="n" r="C37">
        <v>-12432</v>
      </c>
    </row>
    <row spans="1:3" r="38">
      <c s="4" t="s" r="A38">
        <v>129</v>
      </c>
      <c s="5" t="n" r="B38">
        <v>16293</v>
      </c>
      <c s="5" t="n" r="C38">
        <v>34722</v>
      </c>
    </row>
    <row spans="1:3" r="39">
      <c s="4" t="s" r="A39">
        <v>130</v>
      </c>
      <c s="7" t="n" r="B39">
        <v>22778</v>
      </c>
      <c s="7" t="n" r="C39">
        <v>222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ACQUISITION</vt:lpstr>
      <vt:lpstr>FAIR VALUE OF FINANCIAL INSTRUM</vt:lpstr>
      <vt:lpstr>INVENTORIES</vt:lpstr>
      <vt:lpstr>DERIVATIVE FINANCIAL INSTRUMENT</vt:lpstr>
      <vt:lpstr>PROPERTY, PLANT AND EQUIPMENT</vt:lpstr>
      <vt:lpstr>GOODWILL AND INTANGIBLE ASSETS</vt:lpstr>
      <vt:lpstr>WARRANTIES</vt:lpstr>
      <vt:lpstr>INCOME TAXES</vt:lpstr>
      <vt:lpstr>COMMITMENTS AND CONTINGENCIES</vt:lpstr>
      <vt:lpstr>PENSION AND POSTRETIREMENT PLAN</vt:lpstr>
      <vt:lpstr>STOCK BASED COMPENSATION</vt:lpstr>
      <vt:lpstr>CHANGES IN ACCUMULATED OTHER CO</vt:lpstr>
      <vt:lpstr>EARNINGS PER SHARE</vt:lpstr>
      <vt:lpstr>SEGMENT INFORMATION</vt:lpstr>
      <vt:lpstr>NEW ACCOUNTING STANDARDS</vt:lpstr>
      <vt:lpstr>BASIS OF PRESENTATION (Policies</vt:lpstr>
      <vt:lpstr>ACQUISITION (Tables)</vt:lpstr>
      <vt:lpstr>FAIR VALUE OF FINANCIAL INSTR25</vt:lpstr>
      <vt:lpstr>INVENTORIES (Tables)</vt:lpstr>
      <vt:lpstr>DERIVATIVE FINANCIAL INSTRUME27</vt:lpstr>
      <vt:lpstr>PROPERTY, PLANT AND EQUIPMENT (</vt:lpstr>
      <vt:lpstr>GOODWILL AND INTANGIBLE ASSETS </vt:lpstr>
      <vt:lpstr>WARRANTIES (Tables)</vt:lpstr>
      <vt:lpstr>PENSION AND POSTRETIREMENT PL31</vt:lpstr>
      <vt:lpstr>STOCK BASED COMPENSATION (Table</vt:lpstr>
      <vt:lpstr>CHANGES IN ACCUMULATED OTHER 33</vt:lpstr>
      <vt:lpstr>EARNINGS PER SHARE (Tables)</vt:lpstr>
      <vt:lpstr>SEGMENT INFORMATION (Tables)</vt:lpstr>
      <vt:lpstr>BASIS OF PRESENTATION (Details)</vt:lpstr>
      <vt:lpstr>ACQUISITION (Details)</vt:lpstr>
      <vt:lpstr>FAIR VALUE OF FINANCIAL INSTR38</vt:lpstr>
      <vt:lpstr>INVENTORIES (Details)</vt:lpstr>
      <vt:lpstr>DERIVATIVE FINANCIAL INSTRUME40</vt:lpstr>
      <vt:lpstr>DERIVATIVE FINANCIAL INSTRUME41</vt:lpstr>
      <vt:lpstr>PROPERTY, PLANT AND EQUIPMENT42</vt:lpstr>
      <vt:lpstr>GOODWILL AND INTANGIBLE ASSET43</vt:lpstr>
      <vt:lpstr>GOODWILL AND INTANGIBLE ASSET44</vt:lpstr>
      <vt:lpstr>GOODWILL AND INTANGIBLE ASSET45</vt:lpstr>
      <vt:lpstr>WARRANTIES (Details)</vt:lpstr>
      <vt:lpstr>INCOME TAXES (Details)</vt:lpstr>
      <vt:lpstr>COMMITMENTS AND CONTINGENCIES (</vt:lpstr>
      <vt:lpstr>PENSION AND POSTRETIREMENT PL49</vt:lpstr>
      <vt:lpstr>STOCK BASED COMPENSATION (Detai</vt:lpstr>
      <vt:lpstr>STOCK BASED COMPENSATION (Det51</vt:lpstr>
      <vt:lpstr>CHANGES IN ACCUMULATED OTHER 52</vt:lpstr>
      <vt:lpstr>CHANGES IN ACCUMULATED OTHER 53</vt:lpstr>
      <vt:lpstr>EARNINGS PER SHARE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48:16Z</dcterms:created>
  <dcterms:modified xmlns:dcterms="http://purl.org/dc/terms/" xmlns:xsi="http://www.w3.org/2001/XMLSchema-instance" xsi:type="dcterms:W3CDTF">2015-08-06T17:48:16Z</dcterms:modified>
  <dc:title xmlns:dc="http://purl.org/dc/elements/1.1/">Untitled</dc:title>
  <dc:description xmlns:dc="http://purl.org/dc/elements/1.1/"/>
  <dc:subject xmlns:dc="http://purl.org/dc/elements/1.1/"/>
  <cp:keywords/>
  <cp:category/>
</cp:coreProperties>
</file>